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TRANSACTIONS WITH CANX USA, " sheetId="10" state="visible" r:id="rId10"/>
    <sheet xmlns:r="http://schemas.openxmlformats.org/officeDocument/2006/relationships" name="5. INVENTORY" sheetId="11" state="visible" r:id="rId11"/>
    <sheet xmlns:r="http://schemas.openxmlformats.org/officeDocument/2006/relationships" name="6. CONVERTIBLE NOTES PAYABLE, N" sheetId="12" state="visible" r:id="rId12"/>
    <sheet xmlns:r="http://schemas.openxmlformats.org/officeDocument/2006/relationships" name="7. DERIVATIVE LIABILITY" sheetId="13" state="visible" r:id="rId13"/>
    <sheet xmlns:r="http://schemas.openxmlformats.org/officeDocument/2006/relationships" name="8. RELATED PARTY TRANSACTIONS A" sheetId="14" state="visible" r:id="rId14"/>
    <sheet xmlns:r="http://schemas.openxmlformats.org/officeDocument/2006/relationships" name="9. EQUITY" sheetId="15" state="visible" r:id="rId15"/>
    <sheet xmlns:r="http://schemas.openxmlformats.org/officeDocument/2006/relationships" name="10. STOCK OPTIONS" sheetId="16" state="visible" r:id="rId16"/>
    <sheet xmlns:r="http://schemas.openxmlformats.org/officeDocument/2006/relationships" name="11. COMMITMENTS, CONTINGENCIES " sheetId="17" state="visible" r:id="rId17"/>
    <sheet xmlns:r="http://schemas.openxmlformats.org/officeDocument/2006/relationships" name="12. INCOME TAXES" sheetId="18" state="visible" r:id="rId18"/>
    <sheet xmlns:r="http://schemas.openxmlformats.org/officeDocument/2006/relationships" name="13. SUBSEQUENT EVENTS" sheetId="19" state="visible" r:id="rId19"/>
    <sheet xmlns:r="http://schemas.openxmlformats.org/officeDocument/2006/relationships" name="3. SIGNIFICANT ACCOUNTING POL20" sheetId="20" state="visible" r:id="rId20"/>
    <sheet xmlns:r="http://schemas.openxmlformats.org/officeDocument/2006/relationships" name="5. INVENTORY (Tables)" sheetId="21" state="visible" r:id="rId21"/>
    <sheet xmlns:r="http://schemas.openxmlformats.org/officeDocument/2006/relationships" name="6. CONVERTIBLE NOTES PAYABLE,22" sheetId="22" state="visible" r:id="rId22"/>
    <sheet xmlns:r="http://schemas.openxmlformats.org/officeDocument/2006/relationships" name="7. DERIVATIVE LIABILITY (Tables" sheetId="23" state="visible" r:id="rId23"/>
    <sheet xmlns:r="http://schemas.openxmlformats.org/officeDocument/2006/relationships" name="9. EQUITY (Tables)" sheetId="24" state="visible" r:id="rId24"/>
    <sheet xmlns:r="http://schemas.openxmlformats.org/officeDocument/2006/relationships" name="10. STOCK OPTIONS (Tables)" sheetId="25" state="visible" r:id="rId25"/>
    <sheet xmlns:r="http://schemas.openxmlformats.org/officeDocument/2006/relationships" name="11. COMMITMENTS, CONTINGENCIE26" sheetId="26" state="visible" r:id="rId26"/>
    <sheet xmlns:r="http://schemas.openxmlformats.org/officeDocument/2006/relationships" name="12. INCOME TAXES (Tables)" sheetId="27" state="visible" r:id="rId27"/>
    <sheet xmlns:r="http://schemas.openxmlformats.org/officeDocument/2006/relationships" name="3. SIGNIFICANT ACCOUNTING POL28" sheetId="28" state="visible" r:id="rId28"/>
    <sheet xmlns:r="http://schemas.openxmlformats.org/officeDocument/2006/relationships" name="5. INVENTORY (Details)" sheetId="29" state="visible" r:id="rId29"/>
    <sheet xmlns:r="http://schemas.openxmlformats.org/officeDocument/2006/relationships" name="6. CONVERTIBLE NOTES PAYABLE,30" sheetId="30" state="visible" r:id="rId30"/>
    <sheet xmlns:r="http://schemas.openxmlformats.org/officeDocument/2006/relationships" name="7. DERIVATIVE LIABILITY (Detail" sheetId="31" state="visible" r:id="rId31"/>
    <sheet xmlns:r="http://schemas.openxmlformats.org/officeDocument/2006/relationships" name="9. EQUITY (Details)" sheetId="32" state="visible" r:id="rId32"/>
    <sheet xmlns:r="http://schemas.openxmlformats.org/officeDocument/2006/relationships" name="9. EQUITY - Price Range (Detail" sheetId="33" state="visible" r:id="rId33"/>
    <sheet xmlns:r="http://schemas.openxmlformats.org/officeDocument/2006/relationships" name="10. STOCK OPTIONS (Details)" sheetId="34" state="visible" r:id="rId34"/>
    <sheet xmlns:r="http://schemas.openxmlformats.org/officeDocument/2006/relationships" name="10. STOCK OPTIONS - Price range" sheetId="35" state="visible" r:id="rId35"/>
    <sheet xmlns:r="http://schemas.openxmlformats.org/officeDocument/2006/relationships" name="11. COMMITMENTS, CONTINGENCIE36" sheetId="36" state="visible" r:id="rId36"/>
    <sheet xmlns:r="http://schemas.openxmlformats.org/officeDocument/2006/relationships" name="12. INCOME TAXES - Deferred tax" sheetId="37" state="visible" r:id="rId37"/>
    <sheet xmlns:r="http://schemas.openxmlformats.org/officeDocument/2006/relationships" name="12. INCOME TAX - Rate reconcili" sheetId="38" state="visible" r:id="rId38"/>
    <sheet xmlns:r="http://schemas.openxmlformats.org/officeDocument/2006/relationships" name="12. INCOME TAXES (Details Narra" sheetId="39" state="visible" r:id="rId39"/>
  </sheets>
  <definedNames/>
  <calcPr calcId="124519" fullCalcOnLoad="1"/>
</workbook>
</file>

<file path=xl/sharedStrings.xml><?xml version="1.0" encoding="utf-8"?>
<sst xmlns="http://schemas.openxmlformats.org/spreadsheetml/2006/main" uniqueCount="363">
  <si>
    <t>Document and Entity Information - USD ($)</t>
  </si>
  <si>
    <t>12 Months Ended</t>
  </si>
  <si>
    <t>Dec. 31, 2016</t>
  </si>
  <si>
    <t>Mar. 31, 2017</t>
  </si>
  <si>
    <t>Jun. 30, 2016</t>
  </si>
  <si>
    <t>Document And Entity Information</t>
  </si>
  <si>
    <t>Entity Registrant Name</t>
  </si>
  <si>
    <t>GrowLife,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Inventory, net</t>
  </si>
  <si>
    <t>Deposits</t>
  </si>
  <si>
    <t>Total Current Assets</t>
  </si>
  <si>
    <t>EQUIPMENT, NET</t>
  </si>
  <si>
    <t>OTHER ASSETS</t>
  </si>
  <si>
    <t>Intangible assets, net</t>
  </si>
  <si>
    <t>Goodwill</t>
  </si>
  <si>
    <t>TOTAL ASSETS</t>
  </si>
  <si>
    <t>CURRENT LIABILITIES:</t>
  </si>
  <si>
    <t>Accounts payable - trade</t>
  </si>
  <si>
    <t>Accounts payable - related parties</t>
  </si>
  <si>
    <t>Accrued expenses</t>
  </si>
  <si>
    <t>Accrued expenses - related parties</t>
  </si>
  <si>
    <t>Derivative liability</t>
  </si>
  <si>
    <t>Current portion of convertible notes payable</t>
  </si>
  <si>
    <t>Deferred revenue</t>
  </si>
  <si>
    <t>Total current liabilities</t>
  </si>
  <si>
    <t>LONG TERM LIABILITIES:</t>
  </si>
  <si>
    <t>Convertible notes payable</t>
  </si>
  <si>
    <t>COMMITMENTS AND CONTINGENCIES</t>
  </si>
  <si>
    <t>MEZZANINE EQUITY:</t>
  </si>
  <si>
    <t>Contingently redeemable common stock- 0 and 15,000,000 shares issued and outstanding at 9/30/2016 and 12/31/2015, respectively</t>
  </si>
  <si>
    <t>Stockholders' Deficit</t>
  </si>
  <si>
    <t>Preferred stock - $0.0001 par value, 10,000,000 shares authorized, no shares issued and outstanding Series B Convertible Preferred stock - $0.0001 par value, 150,000 shares authorized, 0 and 150,000 shares issued and outstanding at 12/31/16 and 12/31/15, respectively Series C Convertible Preferred stock - $0.0001 par value, 51 shares authorized, 51 shares issued and outstanding at 12/31/2016 and 12/31/2015, respectively</t>
  </si>
  <si>
    <t>Common stock - $0.0001 par value, 3,000,000,000 shares authorized, 1,656,120,083 and 891,116,496 shares issued and outstanding at 12/31/2016 and 12/31/2015, respectively</t>
  </si>
  <si>
    <t>Additional paid-in capital</t>
  </si>
  <si>
    <t>Accumulated deficit</t>
  </si>
  <si>
    <t>Total stockholders' deficit</t>
  </si>
  <si>
    <t>TOTAL LIABILITIES AND STOCKHOLDERS' DEFICIT</t>
  </si>
  <si>
    <t>Series B Preferred Stock</t>
  </si>
  <si>
    <t>Series C Preferred Stock</t>
  </si>
  <si>
    <t>Consolidated Balance Sheets (Parenthetical) - $ / shares</t>
  </si>
  <si>
    <t>Preferred stock, par value</t>
  </si>
  <si>
    <t>Preferred Stock, Authorized</t>
  </si>
  <si>
    <t>Preferred Stock, Issued</t>
  </si>
  <si>
    <t>Preferred stock, outstanding shares</t>
  </si>
  <si>
    <t>Common Stock par value</t>
  </si>
  <si>
    <t>Common Stock, Authorized</t>
  </si>
  <si>
    <t>Common Stock, Issued</t>
  </si>
  <si>
    <t>Common Stock, Outstanding</t>
  </si>
  <si>
    <t>$ .0001</t>
  </si>
  <si>
    <t>Consolidated Statements of Operations - USD ($)</t>
  </si>
  <si>
    <t>Income Statement [Abstract]</t>
  </si>
  <si>
    <t>NET REVENUE</t>
  </si>
  <si>
    <t>COST OF GOODS SOLD</t>
  </si>
  <si>
    <t>GROSS PROFIT</t>
  </si>
  <si>
    <t>GENERAL AND ADMINISTRATIVE EXPENSES</t>
  </si>
  <si>
    <t>IMPAIRMENT OF LONG-LIVED ASSETS</t>
  </si>
  <si>
    <t>OPERATING LOSS</t>
  </si>
  <si>
    <t>OTHER INCOME (EXPENSE):</t>
  </si>
  <si>
    <t>Change in fair value of derivative</t>
  </si>
  <si>
    <t>Interest expense, net</t>
  </si>
  <si>
    <t>Other income (expense), primarily related to TCA funding</t>
  </si>
  <si>
    <t>Loss on debt conversions</t>
  </si>
  <si>
    <t>Loss on class action lawsuit settlements</t>
  </si>
  <si>
    <t>Total other (expense)</t>
  </si>
  <si>
    <t>(LOSS) BEFORE INCOME TAXES</t>
  </si>
  <si>
    <t>Income taxes - current benefit</t>
  </si>
  <si>
    <t>NET (LOSS)</t>
  </si>
  <si>
    <t>Basic and diluted (loss) per share</t>
  </si>
  <si>
    <t>Weighted average shares of common stock outstanding- basic and diluted</t>
  </si>
  <si>
    <t>Consolidated Statements of Stockholders' Deficit - USD ($)</t>
  </si>
  <si>
    <t>Common Stock [Member]</t>
  </si>
  <si>
    <t>Unrealized gain on investment in related party</t>
  </si>
  <si>
    <t>Additional Paid-In Capital</t>
  </si>
  <si>
    <t>Accumulated Deficit</t>
  </si>
  <si>
    <t>Total</t>
  </si>
  <si>
    <t>Begining balance at Dec. 31, 2014</t>
  </si>
  <si>
    <t>Begining balance, shares at Dec. 31, 2014</t>
  </si>
  <si>
    <t>Conversion of notes, shares</t>
  </si>
  <si>
    <t>Shares issued for debt conversion, amount</t>
  </si>
  <si>
    <t>Shares issued for debt conversion, shares</t>
  </si>
  <si>
    <t>Shares issued for services rendered, amount</t>
  </si>
  <si>
    <t>Shares issued for services rendered, shares</t>
  </si>
  <si>
    <t>Stock based compensation for stock options</t>
  </si>
  <si>
    <t>Series B Convertible Preferred Stock converted into convertible notes payable, amount</t>
  </si>
  <si>
    <t>Shares issued for class action settlements, amount</t>
  </si>
  <si>
    <t>Issuance of Series B Convertible Preferred Stock, amount</t>
  </si>
  <si>
    <t>Issuance of Series B Convertible Preferred Stock, shares</t>
  </si>
  <si>
    <t>Issuance of Series C Convertible Preferred Stock, amount</t>
  </si>
  <si>
    <t>Issuance of Series C Convertible Preferred Stock, shares</t>
  </si>
  <si>
    <t>Net loss</t>
  </si>
  <si>
    <t>Ending balance at Dec. 31, 2015</t>
  </si>
  <si>
    <t>Ending balance, shares at Dec. 31, 2015</t>
  </si>
  <si>
    <t>Shares issued for convertible note and interest conversion, amount</t>
  </si>
  <si>
    <t>Shares issued for convertible note and interest conversion, shares</t>
  </si>
  <si>
    <t>Shares issued for mezzanine equity, amount</t>
  </si>
  <si>
    <t>Shares issued for mezzanine equity, shares</t>
  </si>
  <si>
    <t>Series B Convertible Preferred Stock converted into convertible notes payable, shares</t>
  </si>
  <si>
    <t>Shares issued for class action settlements, shares</t>
  </si>
  <si>
    <t>Ending balance at Dec. 31, 2016</t>
  </si>
  <si>
    <t>Ending balance, shares at Dec. 31, 2016</t>
  </si>
  <si>
    <t>Consolidated Statements of Cash Flows - USD ($)</t>
  </si>
  <si>
    <t>CASH FLOWS FROM OPERATING ACTIVITIES:</t>
  </si>
  <si>
    <t>Adjustments to reconcile net loss to net cash (used in) operating activities:</t>
  </si>
  <si>
    <t>Depreciation and amortization</t>
  </si>
  <si>
    <t>Amortization of intangible assets</t>
  </si>
  <si>
    <t>Stock based compensation</t>
  </si>
  <si>
    <t>Preferred shares issued for services</t>
  </si>
  <si>
    <t>Common stock issued for services</t>
  </si>
  <si>
    <t>Amortization of debt discount</t>
  </si>
  <si>
    <t>Change in fair value of derivative liability</t>
  </si>
  <si>
    <t>Accrued interest on convertible notes payable</t>
  </si>
  <si>
    <t>Issuance of Series B Convertible Preferred Stock</t>
  </si>
  <si>
    <t>Write-off of patent expenses</t>
  </si>
  <si>
    <t>Excess and obsolete inventory</t>
  </si>
  <si>
    <t>Impairment of long-lived assets</t>
  </si>
  <si>
    <t>Changes in assets and liabilities:</t>
  </si>
  <si>
    <t>Inventory</t>
  </si>
  <si>
    <t>Prepaid expenses</t>
  </si>
  <si>
    <t>Accounts payable</t>
  </si>
  <si>
    <t>CASH (USED IN) OPERATING ACTIVITIES</t>
  </si>
  <si>
    <t>CASH FLOWS FROM INVESTING ACTIVITIES:</t>
  </si>
  <si>
    <t>NET CASH PROVIDED BY INVESTING ACTIVITIES:</t>
  </si>
  <si>
    <t>CASH FLOWS FROM FINANCING ACTIVITIES:</t>
  </si>
  <si>
    <t>Cash provided from Convertible Promissory Note with Chicago Venture Partners, L.P.</t>
  </si>
  <si>
    <t>Proceeds from the issuance of convertible notes</t>
  </si>
  <si>
    <t>Series B Convertible Preferred Stock</t>
  </si>
  <si>
    <t>NET CASH PROVIDED BY FINANCING ACTIVITIES</t>
  </si>
  <si>
    <t>NET INCREASE (DECREASE) IN CASH AND CASH EQUIVALENTS</t>
  </si>
  <si>
    <t>CASH AND CASH EQUIVALENTS, beginning of period</t>
  </si>
  <si>
    <t>CASH AND CASH EQUIVALENTS, end of period</t>
  </si>
  <si>
    <t>Supplemental disclosures of cash flows information:</t>
  </si>
  <si>
    <t>Cash paid for interest</t>
  </si>
  <si>
    <t>Cash paid for income taxes</t>
  </si>
  <si>
    <t>NON-CASH TRANSACTIONS</t>
  </si>
  <si>
    <t>Shares issued for convertible note and interest conversion</t>
  </si>
  <si>
    <t>Common stock issued for conversion of accounts payable</t>
  </si>
  <si>
    <t>Shares issued for class action settlements</t>
  </si>
  <si>
    <t>Shares issued for mezzanine equity</t>
  </si>
  <si>
    <t>Series B Convertible Preferred Stock converted into convertible notes payable</t>
  </si>
  <si>
    <t>Series B Convertible Preferred Stock converted into convertible notes payable debt discount</t>
  </si>
  <si>
    <t>1. DESCRIPTION OF BUSINESS AND ORGANIZATION</t>
  </si>
  <si>
    <t>Organization, Consolidation and Presentation of Financial Statements [Abstract]</t>
  </si>
  <si>
    <t>DESCRIPTION OF BUSINESS AND ORGANIZATION</t>
  </si>
  <si>
    <t>GrowLife, Inc. (“GrowLife” or the
“Company”) is incorporated under the laws of the State of Delaware and is headquartered in Seattle, Washington. The
Company was founded in 2012 with the Closing of the Agreement and Plan of Merger with SGT Merger Corporation. The Company’s goal of becoming the nation’s
largest cultivation facility service provider for the production of organics, herbs and greens and plant-based medicines has not
changed. The Company’s mission is to best serve more cultivators in the design, build-out, expansion and maintenance of their
facilities with products of high quality, exceptional value and competitive price. Through a nationwide network of knowledgeable
representatives, regional centers and its e-commerce website, GrowLife provides essential and hard-to-find goods including media
(i.e., farming soil), industry-leading hydroponics equipment, organic plant nutrients, and thousands more products to specialty
grow operations across the United States. The Company primarily sells through its wholly
owned subsidiary, GrowLife Hydroponics, Inc. GrowLife companies distribute and sell over 15,000 products through its e-commerce
distribution channel, GrowLifeEco.com, and through our regional retail storefronts. GrowLife and its business units are organized
and directed to operate strictly in accordance with all applicable state and federal laws. On June 7, 2013, GrowLife Hydroponics completed
the purchase of Rocky Mountain Hydroponics, LLC, a Colorado limited liability company (“RMC”), and Evergreen Garden
Center, LLC, a Maine limited liability company (“EGC”). The effective date of the purchase was June 7, 2013. The Company
purchased all of the assets and liabilities of the RMH and EGC Companies, and their retail hydroponics stores, which are located
in Vail and Boulder, Colorado and Portland, Maine. The Company purchased RMC and EGC from Rob Hunt, who was appointed to the then
Company’s Board of Directors and President of GrowLife Hydroponics, Inc. On February 18, 2016, the Company’s common
stock resumed unsolicited quotation on the OTC Bulletin Board after receiving clearance from the Financial Industry Regulatory
Authority (“FINRA”) on our Form 15c2-11. The Company is currently taking the appropriate steps to uplist to the OTCQB
Exchange and resume priced quotations with market makers as soon as it is able.</t>
  </si>
  <si>
    <t>2. GOING CONCERN</t>
  </si>
  <si>
    <t>GOING CONCERN</t>
  </si>
  <si>
    <t>The accompanying consolidated financial statements
have been prepared on a going concern basis, which contemplates the realization of assets and the satisfaction of liabilities in
the normal course of business. The Company incurred net losses of $7,694,684 and $5,688,845 for the years ended December 31, 2016
and 2015, respectively. Our net cash used in operating activities was $1,212,192 and $1,375,891 for the years ended December 31,
2016 and 2015, respectively. The Company anticipates that it will record
losses from operations for the foreseeable future. As of December 31, 2016, our accumulated deficit was $124,410,332. The
Company has experienced recurring operating losses and negative operating cash flows since inception, and has financed its working
capital requirements during this period primarily through the recurring issuance of convertible notes payable and advances from
a related party. The audit report prepared by our independent registered public accounting firm relating to our financial statements
for the year ended December 31, 2016 and 2015 filed with the SEC on March 31, 2016 includes an explanatory paragraph expressing
the substantial doubt about our ability to continue as a going concern. 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t>Accounting Policies [Abstract]</t>
  </si>
  <si>
    <t>SIGNIFICANT ACCOUNTING POLICIES: ADOPTION OF ACCOUNTING STANDARDS</t>
  </si>
  <si>
    <t xml:space="preserve">Basis of Presentation - Principles of Consolidation Cash and Cash Equivalents Accounts Receivable and Revenue - Inventories - Property and Equipment - Goodwill and Intangible Assets - The Company amortizes the cost of other intangible
assets over their estimated useful lives, which range up to ten years, unless such lives are deemed indefinite. Intangible assets
with indefinite lives are tested in the fourth quarter of each fiscal year for impairment, or more often if indicators warrant. On March 10, 2017, the Audit Committee reviewed
the GrowLife Hydroponics, Inc. operations and based on the capital intensive nature of the business and operating results determined
that the goodwill value of $739,000 and intangible assets of $137,056 were impaired as of December 31, 2016. The Company recorded
an impairment of goodwill and intangible assets associated with GrowLife Hydroponics, Inc. of $876,056 as general and administrative
expenses during the three months ended December 31, 2016. Long Lived Assets 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 Derivative financial instruments - Sales Returns - Stock Based Compensation Net (Loss) Per Share - Dividend Policy Use of Estimates -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In May 2014, as part of its ongoing efforts
to assist in the convergence of GAAP and International Financial Reporting Standards, the Financial Accounting Standards Board
(the “FASB”) issued Accounting Standards Update (“ASU”) 2014-09, Revenue from Contracts with Customers,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which defers the implementation of this new standard to be effective
for fiscal years beginning after December 15, 2017. Early adoption is permitted effective January 1, 2017.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and in May 2016, the FASB issued ASU 2016-12, Narrow-Scope Improvements and Practical Expedients,
which amend certain aspects of the new revenue recognition standard pursuant to ASU 2014-09. The Company currently evaluating which
transition approach we will utilize and the impact of adopting this accounting standard on the Company’s financial statements. In August 2014, the FASB issued ASU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In January 2015, the FASB issued ASU 2015-01,
Income Statement—Extraordinary and Unusual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Income Statement—Extraordinary
Items (Subtopic 225-20), which has been deleted. The amendments in this Update are effective for fiscal years, and interim periods
within those fiscal years, beginning after December 15, 2015. the Company’s does not expect this update to have a material
impact on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the
Company’s financial statements. In March 2016, the FASB issued ASU 2016-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is currently evaluating
the impact of adopting ASU 2016-09 on the Company’s financial statements. In June 2016, the FASB issued Accounting Standards
Update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is ASU is not expected to have a material impact on the
Company’s financial statements. In August 2016, the FASB issued Accounting Standards
Update ASU 2016-15,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This Update is the
final version of Proposed Accounting Standards Update EITF-15F—Statement of Cash Flows—Classification of Certain Cash
Receipts and Cash Payments (Topic 230), which has been deleted. The amendments in this Update are effective for public business
entities for fiscal years beginning after December 15, 2016, including interim periods within those fiscal years. Early adoption
is permitted as all of the amendments are adopted in the same period. This ASU is not expected to have a material impact on the
Company’s financial statements. </t>
  </si>
  <si>
    <t>4. TRANSACTIONS WITH CANX USA, LLC AND LOGIC WORKS LLC</t>
  </si>
  <si>
    <t>Notes to Financial Statements</t>
  </si>
  <si>
    <t>TRANSACTIONS WITH CANX USA, LLC AND LOGIC WORKS LLC</t>
  </si>
  <si>
    <t xml:space="preserve">Transactions with CANX, LLC and Logic Works LLC On November 19, 2013, the Company entered into
a Joint Venture Agreement with CANX, a Nevada limited liability company. Under the terms of the Joint Venture Agreement,
the Company and CANX formed Organic Growth International, LLC (“OGI”), a Nevada limited liability company, for the
purpose of expanding the Company’s operations in its current retail hydroponic businesses and in other synergistic business
verticals and facilitating additional funding for commercially financeable transactions of up to $40,000,000. The Company initially owned a non-dilutive 45%
share of OGI and the Company could acquire a controlling share of OGI as provided in the Joint Venture Agreement. In accordance
with the Joint Venture Agreement, the Company and CANX entered into a Warrant Agreement whereby the Company delivered to CANX a
warrant to purchase 140,000,000 shares of the Company common stock that is convertible at $0.033 per share, subject to adjustment
as provided in the warrant. The five-year warrant expires November 18, 2018. Also, in accordance with the Joint Venture Agreement,
on February 7, 2014 the Company issued an additional warrant to purchase 100,000,000 shares of our common stock that is convertible
at $0.033 per share, subject to adjustment as provided in the warrant. The five-year warrant expires February 6, 2019. GrowLife received the $1 million as a convertible
note in December 2013, received the $1.3 million commitment but not executed and by January 2014 OGI had Letters of Intent with
four investment and acquisition transactions valued at $96 million. Before the deals could close, the SEC put a trading halt on
our stock on April 10, 2014, which resulted in the withdrawal of all transactions. The business disruption from the trading halt
and the resulting class action and derivative lawsuits ceased further investments with the OGI joint venture. The Convertible Note
was converted into GrowLife, Inc. common stock as of the year ended December 31, 2016. On July 10, 2014, the Company closed a Waiver
and Modification Agreement, Amended and Restated Joint Venture Agreement, Secured Credit Facility and Secured Convertible Note
with CANX and Logic Works LLC, a lender and shareholder of the Company. The Amended and Restated Joint Venture Agreement
with CANX modified the Joint Venture Agreement dated November 19, 2013 to provide for (i) up to $12,000,000 in conditional financing
subject to review by GrowLife and approval by OGI for business growth development opportunities in the legal cannabis industry
for up to nine months, subject to extension; (ii) up to $10,000,000 in working capital loans, with each loan requiring approval
in advance by CANX; (iii) confirmed that the five year warrants, subject to adjustment, at $0.033 per share for the purchase of
140,000,000 and 100,000,000 were fully earned and were not considered compensation for tax purposes by the Company; (iv) granted
CANX five year warrants, subject to adjustment, to purchase 300,000,000 shares of common stock at the fair market price of $0.033
per share as determined by an independent appraisal; (v) warrants as defined in the Agreement related to the achievement of OGI
milestones; and (vi) a four year term, subject to adjustment. The Company entered into a Secured Convertible
Note and Secured Credit Facility dated June 25, 2014 with Logic Works whereby Logic Works agreed to provide up to $500,000 in funding.
Each funding required approval in advance by Logic Works, provided interest at 6% with a default interest of 24% per annum and
requires repayment by June 26, 2016. The Note is convertible into common stock of the Company at the lesser of $0.0070 or (B) twenty
percent (20%) of the average of the three (3) lowest daily VWAPs occurring during the twenty (20) consecutive Trading Days immediately
preceding the applicable conversion date on which Logic Works elects to convert all or part of this 6% Convertible Note, subject
to adjustment as provided in the Note. The 6% Convertible Note is collateralized by the assets of the Company. OGI was incorporated on January 7, 2014 in the
State of Nevada and had no business activities as of December 31, 2016. </t>
  </si>
  <si>
    <t>5. INVENTORY</t>
  </si>
  <si>
    <t>Inventory Disclosure [Abstract]</t>
  </si>
  <si>
    <t>INVENTORY</t>
  </si>
  <si>
    <t xml:space="preserve">Inventory as of December 31, 2016 and December 31, 2015 consists
of the following:
December 31,
2016 2015
Finished goods $ 438,453 $ 418,439
Inventory reserve (20,000 ) (20,000 )
Total $ 418,453 $ 398,439 Finished goods inventory relates to product
at the Company’s retail stores, which is product purchased from distributors, and in some cases directly from the manufacturer,
and resold at our stores. The Company reviews its inventory on a periodic
basis to identify products that are slow moving and/or obsolete, and if such products are identified, the Company records the appropriate
inventory impairment charge at such time. </t>
  </si>
  <si>
    <t>6. CONVERTIBLE NOTES PAYABLE, NET</t>
  </si>
  <si>
    <t>CONVERTIBLE NOTES PAYABLE, NET</t>
  </si>
  <si>
    <t xml:space="preserve">Convertible notes payable as of December 31, 2016 consisted of the
following:
Balance
Accrued Debt As of
Principal Interest Discount December 31, 2016
6% Secured convertible note (2014) $ 330,295 $ 3,692 $ - $ 333,987
7% Convertible note ($850,000) 250,000 164,137 - 414,137
Replacement debenture with TCA ($2,830,210) 1,468,009 18,350 - 1,486,359
10% OID Convertible Promissory Note with Chicago Venture Partners, L.P. 683,042 2,670 (121,395 ) 564,317
$ 2,731,346 $ 188,849 $ (121,395 ) $ 2,798,800 Convertible notes payable as of December 31, 2015 consisted of the
following:
Balance
Accrued Debt As of
Principal Interest Discount December 31, 2015
6% Senior secured convertible notes (2012) $ 413,680 $ 172,494 $ - $ 586,174
6% Secured convertible note (2014) 350,000 30,641 (83,924 ) 296,717
7% Convertible note ($850,000) 250,000 104,137 - 354,137
7% Convertible note ($1,000,000) 250,000 134,469 - 384,469
18% Senior secured redeemable convertible debenture ($1,150,000) 1,150,000 68,510 (552,139 ) 666,371
$ 2,413,680 $ 510,251 $ (636,063 ) $ 2,287,868 Several of the Company’s convertible promissory
notes remain outstanding beyond their respective maturity dates. This may trigger an event of default under the respective agreements.
The Company is working with these noteholders to convert their notes into common stock and intends to resolve these outstanding
issues as soon as practicable. As a result, the Company accrued interest on these notes at the default rates. Furthermore, as a
result of being in default on these notes, the Holders could, at their sole discretion, call these notes. Although no such action
has been taken by the Holders, the Company classified these notes as a current liability as of December 31, 2016 and 2015. 6% Senior Secured Convertible Notes Payable (2012) On September 28, 2012, the Company entered into
an Amendment and Exchange Agreement with investors, including Sterling Scott, our then CEO. The Exchange Agreement provided for
the issuance of new 6% Senior Secured Convertible Notes that replaced the 6% Senior Secured Convertible Notes that were previously
issued during 2012. The 6% Notes accrued interest at the rate of 6% per annum and had a maturity date of April 15, 2015. No cash
payments were required; however, accrued interest was due at maturity. In the event of a default the investors may declare the
entire principal and accrued interest to be due and payable. Default interest accrued at the rate of 12% per annum. The 6% Notes
were secured by substantially all of the assets of the Company and were convertible into common stock at the rate of $0.007 per
share. The Company determined that the conversion feature was a beneficial conversion feature. As of September 10, 2014, the outstanding principal
balance on Mr. Scott’s 6% convertible note was $413,680 and accrued interest were sold to two parties not related to us.
On April 27, 2015, the Company entered into Amendment One of the Amended and Restated 6% Senior Secured Convertible Note, which
increased the interest rate to 12% effective April 8, 2014 and extended the maturity to September 15, 2015. On July 9, 2015, the two investors each entered
into Amendment Two of the Amended and Restated 6% Senior Secured Convertible Note which provide for an increase in the interest
rate from 6% to 10% and the default interest rate from 12% to 20% on the 6% Senior Secured Convertible Notes for so long as the
Company remains in technical default on said notes due to its delisting from its Primary Trading Market April 2014. The Company
further agreed that said 20% default interest will be applied to the date of default on April 10, 2014 and continuing through the
date of conversion. During the year ended December 31, 2015, the
Company recorded interest expense of $26,964 and $20,486 of non-cash interest expense related to the amortization of the debt discount
associated with these 6% convertible notes, respectively. As of December 31, 2015, the outstanding principal on these 6% convertible
notes was $413,680, accrued interest was $172,494, and unamortized debt discount was $0, which results in a net amount of $586,174. During the year ended December 31, 2016, the
Company recorded interest expense of $105,016 related to these 6% convertible notes. Two investors converted principal and interest
of $413,680 and $67,418, respectively, into shares of the Company’s common stock at a per share conversion price of $0.007.
As of December 31, 2016, the outstanding principal and interest on these 6% convertible notes was $0. 6% Secured Convertible Note and Secured Credit
Facility (2014) The Company entered into a Secured Convertible
Note and Secured Credit Facility dated June 25, 2014 with Logic Works whereby Logic Works agreed to provide up to $500,000 in funding.
Each funding requires approval in advance by Logic Works, provided for interest at 6% with a default interest of 24% per annum
and requires repayment by June 26, 2016. The Note is convertible into common stock of the Company at the lesser of $0.007 or (B)
twenty percent (20%) of the average of the three (3) lowest daily VWAPs occurring during the twenty (20) consecutive Trading Days
immediately preceding the applicable conversion date on which Logic Works elects to convert all or part of this 6% Convertible
Note, subject to adjustment as provided in the Note. On July 10, 2014, the Company closed a Waiver
and Modification Agreement, Amended and Restated Joint Venture Agreement, Secured Credit Facility and Secured Convertible Note
with CANX, and Logic Works, a lender and shareholder of the Company. During the year ended December 31, 2015, the
Company recorded interest expense of $21,000 and $177,384 of non-cash interest expense related to the amortization of the debt
discount associated with these 6% convertible notes, respectively. As of December 31, 2015, the Company has borrowed $350,000 under
the Secured Convertible Note and Secured Credit Facility, accrued interest was $30,641 and the unamortized debt discount was $83,924,
which results in a net amount of $296,717. During the year ended December 31, 2016, the
Company recorded interest expense of $20,837 and $83,924 of non-cash interest expense related to the amortization of the debt discount
associated with this 6% convertible note, respectively. Logic Works converted interest of $47,386 into shares of the Company’s
common stock at a per share conversion price of $0.0036. As of December 31, 2016, the Company has borrowed
$330,295 under the Secured Convertible Note and Secured Credit Facility, accrued interest was $3,692 and the unamortized debt discount
was $0, which results in a net amount of $333,987. 7% Convertible Notes Payable On October 11, 2013, the Company issued 7% Convertible
Notes in the aggregate amount of $850,000 to investors, including $250,000 to Forglen LLC. The Note was due September 30, 2015.
All other Notes were converted in 2014. On July 14, 2014, the Board of Directors approved a Settlement Agreement and Waiver
of Default dated June 19, 2014 with Forglen related to the 7% Convertible Note. The Company cancelled the April 9, 2014 conversion
as a result of the SEC suspension in the trading of the Company’s securities and Forglen has $250,000 of principal and interest
outstanding on its note payable as of December 31, 2015 and September 30, 2016. The current annual rate of interest is 24% per
annum. The conversion price was $0.007 per share. The Company determined that the conversion feature was a beneficial conversion
feature. On December 20, 2013, the Company issued 7%
Convertible Notes for $1,000,000, including $500,000 from Logic Works LLC. The principal balance due to Logic Works of $250,000
was due September 30, 2015. The current annual rate of interest is 24% per annum. The conversion price was $0.007 per share. The
Company determined that the conversion feature was a beneficial conversion feature. During the year ended December 31, 2015, the
Company recorded interest expense of $105,041 and $174,252 of non-cash interest expense related to the amortization of the debt
discount associated with these 7% convertible notes, respectively. As of December 31, 2015, the outstanding principal on these
7% convertible notes was $500,000, accrued interest was $238,606, and unamortized debt discount was $0, which results in a net
amount of $738,606. During the year ended December 31, 2016, the
Company recorded interest expense of $0 related to these 7% convertible notes. Logic Works converted principal of $250,000 and
interest of $75,149 and interest of into shares of the Company’s common stock at a per share conversion price of $0.004 to
$0.007. As of December 31, 2016, the outstanding principal on these 7% convertible notes was $250,000, accrued interest was $164,137,
and unamortized debt discount was $0, which results in a net amount of $414,137. Funding from TCA Global Credit Master Fund,
LP (“TCA”) The First TCA SPA The Second TCA SPA Amendment to the First TCA SPA Issuance of Preferred Stock to TCA TCA’s Forbearance
● All unpaid debentures were modified as described in more detail below.
● Payments on the debentures shall be made by (i) debt purchase agreement(s) to be entered into by TCA, (ii) through proceeds raised from the transaction(s) with Chicago Venture; or (iii) by the Company directly.
● The due date of the debentures was extended to April 28, 2018.
● TCA agreed that it shall not enforce and shall forbear from pursuing enforcement of any existing defaults by us unless and until a future Company default occurs. In furtherance of TCA’s forbearance, effective
as of May 4, 2016, the Company issued Second Replacement Debenture A in the principal amount of $150,000 and Second Replacement
Debenture B in the principal amount of $2,681,210 (collectively, the “Second Replacement Debentures”). Per the First Amendment to the Amended and Restated
Securities Purchase Agreement, the Second Replacement Debentures were combined, and apportioned into two separate replacement debentures.
The Second Replacement Debentures were intended to act in substitution for and to supersede the debentures in their entirety. It
was the intent of the Company and TCA that while the Second Replacement Debentures replace and supersede the debentures, in their
entirety, they were not in payment or satisfaction of the debentures, but rather were the substitute of one evidence of debt for
another without any intent to extinguish the old debt. As of September 30, 2016, the maximum number of shares subject to conversion
under the Second Replacement Debentures is19,401,389. This is an approximation. The estimation of the maximum number of shares
issuable upon the conversion of the Second Replacement Debentures was calculated using an estimated average price of $0.0036 per
share. The Second Replacement Debentures contemplate
TCA entering into debt purchase agreement(s) with third parties whereby TCA may, at its election, sever, split, divide or apportion
the Second Replacement Debentures to accomplish the repayment of the balance owed to TCA by Company. The Second Replacement Debentures
are convertible at 85% of the lowest daily volume weighted average price (“VWAP”) of the Company’s common stock
during the five (5) business days immediately prior to a conversion date. In connection with the above agreements, the
parties acknowledged and agreed that certain advisory fees previously paid to TCA as provided in the SPAs in the amount of $1,500.000
have been added and included within the principal balance of the Second Replacement Debentures. The advisory fees related to financial,
merger and acquisition and regulatory services provided to the Company. The conversion price discount on the Second Replacement
Debentures will not apply to the advisory fees added to the Second Replacement Debentures. TCA also agreed to surrender its Series
B Preferred Stock in exchange for the $1,500,000 being added to the Second Replacement Debenture. As more particularly described below, the Company
remains in debt to TCA for the principal amount of $1,500,000. The remaining $1,400,000 of principal debt was assigned to Old Main
Capital, LLC (see discussion immediately below.) The Company intends to use the funds generated from the Chicago Venture transaction
to fuel its business operations and business plans which, in turn, will presumably generate revenues sufficient to avoid another
default in the remaining TCA obligations. If the Company is unable to raise sufficient funds through the Chicago Venture transaction
and/or generate sales sufficient to service the remaining TCA debt then the Company will be unable to avoid another default. Failure
to operate in accordance with the various agreements with TCA could result in the cancellation of these agreements, result in foreclosure
on the Company’s assets in an event of default which would have a material adverse effect on our business, results of operations
or financial condition. At the date of the TCA debt restructuring the
remaining unamortized discount was expensed to interest in the amount of $482,112 and the Company recognized a loss on restructuring
of $ 279,897. As of December 31, 2016, the Company is indebted
to TCA under the First and Second Replacement Debentures in the amount of $1,468,009, accrued interest was $18,350 and the unamortized
debt discount was $0, which results in a net amount of $1,486,359. During the year ended December 31. 2016, Old
Main converted principal and accrued interest of $757,208 into 144,650,951 shares of our common stock at a per share conversion
price of $0.0052. During the year ended December 31, 2016, Chicago
Venture converted principal and accrued interest of $1,403,599 into 264,672,323 shares of our common stock at a per share conversion
price of $0.0053. During the year ended December 31. 2016, the
Company recorded the unamortized debt discount reversal of $750,339 related to the TCA financing as a reduction in additional paid
in capital because TCA did not convert its debt but assigned its debentures to others. The Company has recorded a loss on these transactions
in the amount of $2,889,540. The loss on debt conversions related to the conversion of our notes payable at prices below the market
price. On January 10, 2017, Chicago Venture, at the
Company’s instruction, remitted funds of $1,495,901 to TCA in order to satisfy all debts to TCA. On or around January 11,
2017, the Company was notified by TCA that $13,540 were due to TCA in order for TCA to release its security interest in the Company’s
assets. On February 1, 2017, TCA notified the Company that all funds were received and TCA would release its security interest
in Company’s assets. TCA has confirmed that it is paid in full and the Company is not aware of any other obligations that
the Company has as to TCA. The funds received under the Chicago Venture Agreements and previous Chicago Venture Agreements were
used to pay-off TCA. TCA Assignment of Debt to Old Main Capital,
LLC On June 9, 2016, the Company closed a Debt Purchase
Agreement and related agreements (the “Old Main Transaction Documents”) with TCA and Old Main Capital, LLC (“Old
Main”) whereby TCA agreed to sell and Old Main agreed to purchase in multiple tranches $1,400,000 in senior secured convertible,
redeemable debentures (the “Assigned Debt”) (the “Old Main Transaction”). The Assigned Debt was our debt
incurred in the TCA financing transactions that closed in 2015. We were required to execute the Old Main Transaction Documents
as the Company is the “borrower” on the Assigned Debt. Debt Purchase Agreement. Exchange Agreement. 10% Senior Convertible Promissory Note. At any time after June 9, 2016, and while the
Note is still outstanding and at the sole option of Old Main, Old Main may convert all or any portion of the outstanding principal,
accrued and unpaid interest redemption premium and any other sums due and payable hereunder or under any of the other Transaction
Documents into shares of our Common Stock at a price equal to the lower of: (i) sixty-five percent (65%) of the lowest traded price
of the Company’s Common Stock during the thirty (30) trading days prior to the Conversion Date; or (ii) sixty-five percent
(65%) of the lowest traded price of the Common Stock in the thirty (30) Trading Days prior to the Closing Date. Option Agreement. On August 24, 2016, TCA terminated its Debt
Purchase Agreement and related agreements with Old Main. The specific termination date is September 25, 2016, and Old Main had
a right to purchase an additional $300,000 in debt from TCA. During the year ended December 31. 2016, Old
Main converted principal and accrued interest of $757,208 into 144,650,951 shares of our common stock at a per share conversion
price of $0.0052. Funding from Chicago Venture Partners, L.P.
(“Chicago Venture”) Securities Purchase Agreement with Chicago
Venture Partners, L.P. The Secured Investor Notes are payable (i) $50,000
upon filing of a Registration Statement on Form S-1; (ii) $100,000 upon effectiveness of the Registration Statement; and (iii)
up to $200,000 per month over the 10 months following effectiveness at our sole discretion, subject to certain conditions. The
Company filed the Registration Statement within forty-five (45) days of the Closing and agreed to register shares of our common
stock for the benefit of Chicago Venture in exchange for the payments under the Secured Investor Notes. Chicago Venture has the option to convert the
Note at 65% of the average of the three (3) lowest volume weighted average prices in the twenty (20) Trading Days immediately preceding
the applicable conversion (the “Conversion Price”). However, in no event will the Conversion Price be less than $0.02
or greater than $0.09. In addition, beginning on the date that is the earlier of six (6) months or five (5) days after the Registration
Statement becomes effective, and on the same day of each month thereafter, the Company will re-pay the Note in monthly installments
in cash, or, subject to certain Equity Conditions, in the Company’s common stock at 65% of the average of the three (3) lowest
volume weighted average prices in the twenty (20) Trading Days immediately preceding the applicable conversion (the “Installment
Conversion Price”). As discussed above, once effective, the Company
has the discretion to require Chicago Venture to sell to us up to $200,000 per month over the next 10 months on the above terms.
The Company would then have the option to issue shares registered under this Registration Statement to Chicago Venture. Through
this prospectus, the selling stockholder may offer to the public for resale shares of the Company’s common stock that we
may issue to Chicago Venture pursuant to the Chicago Venture Note. For a period of no more than 36 months from
the effective date of the Registration Statement, we may, from time to time, at the Company’s sole discretion, and subject
to certain conditions that we must satisfy, draw down funds under the Chicago Venture Note. The Company’s ability to require Chicago
Venture to fund the Chicago Venture Note is at its discretion, subject to certain limitations. Chicago Venture is obligated to
fund if each of the following conditions are met; (i) the average and median daily dollar volumes of the Company’s common
stock for the twenty (20) and sixty (60) trading days immediately preceding the funding date are greater than $100,000; (ii) the
Company’s market capitalization on the funding date is greater than $17,000,000; (iii) the Company is not in default with
respect to share delivery obligations under the note as of the funding date; and (iv) the Company is current in its reporting obligations.
Chicago Venture’ obligations under the equity line are not transferable. The issuance of the Company’s common stock
under the Chicago Venture Note will have no effect on the rights or privileges of existing holders of common stock except that
the economic and voting interests of each stockholder will be diluted as a result of any such issuance. Although the number of
shares of common stock that stockholders presently own will not decrease, these shares will represent a smaller percentage of the
Company’s total shares that will be outstanding after any issuances of shares of common stock to Chicago Venture. If the
Company’s draw down amounts under the Chicago Venture Note when the Company’s share price is decreasing, the Company
will need to issue more shares to repay the same amount than if the Company’s stock price was higher. Such issuances will
have a dilutive effect and may further decrease our stock price. There is no guarantee that the Company will
be able to meet the foregoing conditions or any other conditions under the Securities Purchase Agreement and/or Chicago Venture
Note or that the Company will be able to draw down any portion of the amounts available under the Securities Purchase Agreement
and/or Chicago Venture Note. However, the Company does believe there is a strong likelihood, as long as we can meet the various
conditions to funding, that the Company will receive the full amount of funding under the equity line of credit. Given the Company’s
financial challenges and the competitive nature of our business, the Company also believes it will need the full amount of funding
under the equity line of credit in order to fully realize the business plans. A portion of the funds received from Chicago
Venture will be used to pay off TCA, a previous equity financing partner and a portion will be invested in our business. Specifically,
the Company anticipates that approximately $1,400,000 is expected to be used to pay TCA and the remaining funds, if any, will be
used for general business purposes such as marketing, product development, expansion and administrative costs. The Company is not
aware of any relationship between TCA and Chicago Venture. The Company has had no previous transactions with Chicago Venture or
any of Chicago Venture’s affiliates. The Company cannot predict whether the Chicago Venture transaction will have either
a positive or negative impact on our stock price. However, in addition to the fact that each Chicago Venture conversion, when and
if it occurs, has a dilutive effect on the Company’s stock price, that should Chicago Venture convert large portions of the
debt into registered shares and then sells those shares on the market, that the Company’s stock price could be depressed. As of December 31, 2016, the outstanding balance
due to Chicago Venture is $683,042, accrued interest was $2,670, net of the OID of $121,395, which results in a net amount of $564,317.
The OID has been recorded as a discount to debt and will be amortized over the life of the loan. During the year ended December 31. 2016, Chicago
Venture converted principal and accrued interest of $1,403,599 into 264,672,323 shares of our common stock at a per share conversion
price of $0.0053. On January 10, 2017, Chicago Venture, at the
Company’s instruction, remitted funds of $1,495,901 to TCA in order to satisfy all debts to TCA. On or around January 11,
2017, the Company was notified by TCA that $13,540 were due to TCA in order for TCA to release its security interest in the Company’s
assets. On February 1, 2017, TCA notified the Company that all funds were received and TCA would release its security interest
in Company’s assets. TCA has confirmed that it is paid in full and the Company is not aware of any other obligations that
the Company has as to TCA. The funds received under the Chicago Venture Agreements and previous Chicago Venture Agreements were
used to pay-off TCA. Debt Purchase Agreement and First Amendment
to Debt Purchase Agreement and Note Assignment Agreement On August 24, 2016, TCA closed an Assignment
of Note Agreement and related agreements with Chicago Venture. The referenced agreements relate to the assignment of Company debt,
in the form of debentures, by TCA to Chicago Venture. The Company was a party to the agreements between TCA and Chicago Venture
because the Company is the “borrower” under the TCA held debentures. Exchange Agreement, Convertible Promissory
Note and related Agreements with Chicago Venture According to the Exchange Agreement, the debt
is to be assigned in tranches, with the first tranche of debt assigned from TCA to Chicago Venture being $128,000 which is represented
by an Initial Exchange Note as defined in the Exchange Agreement. </t>
  </si>
  <si>
    <t>7. DERIVATIVE LIABILITY</t>
  </si>
  <si>
    <t>DERIVATIVE LIABILITY</t>
  </si>
  <si>
    <t xml:space="preserve">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Derivative liability as of December 31, 2016
is as follows:
Carrying
Fair Value Measurements Using Inputs Amount at
Financial Instruments Level 1 Level 2 Level 3 December 31, 2016
Liabilities:
Derivative Instruments $ - $ 2,701,559 $ - $ 2,701,559
Total $ - $ 2,701,559 $ - $ 2,701,559 For the year ended December 31, 2016, the Company
recorded non-cash income of $1,324,384 related to the “change in fair value of derivative” expense related to its 6%,
7% and 18% convertible notes Derivative liability as of December 31, 2015
is as follows:
Carrying
Fair Value Measurements Using Inputs Amount at
Financial Instruments Level 1 Level 2 Level 3 December 31, 2015
Liabilities:
Derivative Instruments $ - $ 1,377,175 $ - $ 1,377,175
Total $ - $ 1,377,175 $ - $ 1,377,175 For the year ended December 31, 2015, the Company recorded non-cash
income of $723,740 related to the “change in fair value of derivative” expense related to its 6%, 7% and 18% convertible
notes. The risk-free rate of return reflects the interest rate for the United
States Treasury Note with similar time-to-maturity to that of the warrants. 7% Convertible Notes As of December 31, 2015, the Company had outstanding
7% convertible notes for $500,000 that the Company determined had an embedded derivative liability due to the “reset”
clause associated with the note’s conversion price. The Company valued the derivative liability of these notes at $105,515
using the Black-Scholes-Merton option pricing model, which approximates the Monte Carlo and other binomial valuation techniques,
with the following assumptions (i) dividend yield of 0%; (ii) expected volatility of 133.2%; (iii) risk free rate of .001%,
(iv) stock price of $.005, (v) per share conversion price of $0.007, and (vi) expected term of .25 years, as the Company estimated
that these notes would be converted by March 31, 2016. As of December 31, 2016, the Company had outstanding
7% convertible notes with a remaining balance of $250,000 that the Company determined had an embedded derivative liability due
to the “reset” clause associated with the note’s conversion price. The Company valued the derivative liability
of these notes at $1,495,495 using the Black-Scholes-Merton option pricing model, which approximates the Monte Carlo and other
binomial valuation techniques, with the following assumptions (i) dividend yield of 0%; (ii) expected volatility of 160.0%;
(iii) risk free rate of .001%, (iv) stock price of $0.017, (v) per share conversion price of $0.0036, and (vi) expected term of
.25 years, as the Company estimates that the balance of these notes will be converted by March 31, 2017. 6% Convertible Notes As of December 31, 2015, the Company had outstanding
unsecured 6% convertible notes for $350,000 that the Company determined were a derivative liability due to the “reset”
clause associated with the note’s conversion price. The Company valued the derivative liability of these notes at $54,377
using the Black-Scholes-Merton option pricing model. which approximates the Monte Carlo and other binomial valuation techniques,
with the following assumptions (i) dividend yield of 0%; (ii) expected volatility of 133.2%; (iii) risk free rate of 0.34%,
(iv) stock price of $0.005, (v) per share conversion price of $0.007, and (vi) expected term of .56 years. As of December 31, 2016, the Company had outstanding
unsecured 6% convertible notes for $330,295 that the Company determined had an embedded derivative liability due to the “reset”
clause associated with the note’s conversion price. The Company valued the derivative liability of these notes at $1,206,064
using the Black-Scholes-Merton option pricing model, which approximates the Monte Carlo and other binomial valuation techniques,
with the following assumptions (i) dividend yield of 0%; (ii) expected volatility of 160.0%; (iii) risk free rate of .001%,
(iv) stock price of $0.017, (v) per share conversion price of $0.0036, and (vi) expected term of .25 years, as the Company estimates
that these notes will be converted by March 31, 2017. Funding from TCA Global Credit Master Fund,
LP (“TCA”). The First TCA SPA The Second TCA SPA Amendment to the First TCA SPA Issuance of Preferred Stock to TCA TCA’s Forbearance
● All unpaid debentures were modified as described in more detail below.
● Payments on the debentures shall be made by (i) debt purchase agreement(s) to be entered into by TCA, (ii) through proceeds raised from the transaction(s) with Chicago Venture; or (iii) by the Company directly.
● The due date of the debentures was extended to April 28, 2018.
● TCA agreed that it shall not enforce and shall forbear from pursuing enforcement of any existing defaults by us unless and until a future Company default occurs. In furtherance of TCA’s forbearance, effective
as of May 4, 2016, the Company issued Second Replacement Debenture A in the principal amount of $150,000 and Second Replacement
Debenture B in the principal amount of $2,681,210 (collectively, the “Second Replacement Debentures”). Per the First Amendment to Amended and Restated
Securities Purchase Agreement, the Second Replacement Debentures were combined, and apportioned into two separate replacement debentures.
The Second Replacement Debentures were intended to act in substitution for and to supersede the debentures in their entirety. It
was the intent of the Company and TCA that while the Second Replacement Debentures replace and supersede the debentures, in their
entirety, they were not in payment or satisfaction of the debentures, but rather were the substitute of one evidence of debt for
another without any intent to extinguish the old debt. As of September 30, 2016, the maximum number of shares subject to conversion
under the Second Replacement Debentures is 19,401,389. This is an approximation. The estimation of the maximum number of shares
issuable upon the conversion of the Second Replacement Debentures was calculated using an estimated average price of $.0036 per
share. The Second Replacement Debentures contemplate
TCA entering into debt purchase agreement(s) with third parties whereby TCA may, at its election, sever, split, divide or apportion
the Second Replacement Debentures to accomplish the repayment of the balance owed to TCA by Company. The Second Replacement Debentures
are convertible at 85% of the lowest daily volume weighted average price (“VWAP”) of the Company’s common stock
during the five (5) business days immediately prior to a conversion date. In connection with the above agreements, the
parties acknowledged and agreed that certain advisory fees previously paid to TCA as provided in the SPAs in the amount of $1,500,000
have been added and included within the principal balance of the Second Replacement Debentures. The advisory fees related too financial,
merger and acquisition and regulatory services provided to the Company. The conversion price discount on the Second Replacement
Debentures will not apply to the advisory fees added to the Second Replacement Debentures. TCA also agreed to surrender its Series
B Preferred Stock in exchange for the $1,500,000 being added to the Second Replacement Debenture. As more particularly described below, the Company’s
remain in debt to TCA for the principal amount of $1,500,000. The remaining $1,400,000 of principal debt was assigned to Old Main
Capital, LLC (see discussion immediately below.) The Company intends to use the funds generated from the Chicago Venture transaction
to fuel its business operations and business plans which, in turn, will presumably generate revenues sufficient to avoid another
default in the remaining TCA obligations. If the Company is unable to raise sufficient funds through the Chicago Venture transaction
and/or generate sales sufficient to service the remaining TCA debt then the Company will be unable to avoid another default. Failure
to operate in accordance with the various agreements with TCA could result in the cancellation of these agreements, result in foreclosure
on the Company’s assets in an event of default which would have a material adverse effect on our business, results of operations
or financial condition. On July 9, 2015, the Company valued the conversion
feature as a derivative liability of this senior secured convertible redeemable debenture at $888,134 and discounted debt by $700,000
and recorded interest expense of $188,134. The Company valued the derivative liability of this debenture at $888,134 using the
Black-Scholes-Merton option pricing model. which approximates the Monte Carlo and other binomial valuation techniques, with
the following assumptions (i) dividend yield of 0%; (ii) expected volatility of 160.0%; (iii) risk free rate of 0.25%, (iv)
stock price of $0.02, (v) per share conversion price of $0.011, and (vi) expected term of 1.0 years. At the inception of the Replacement Debentures,
the embedded derivative liability was remeasured at fair value and the Company recorded a net gain of $420,822, using the Black-Scholes-Merton
option pricing model which approximates the Monte Carlo and other binomial valuation techniques, with the following assumptions (i)
dividend yield of 0%; (ii) expected volatility of 150.0%; (iii) risk free rate of 0.001%, (iv) stock price of $0.015, (v) per share
conversion price of $0.013, and (vi) expected term of 1.0 year. At inception, the Company valued the conversion
feature of the Replacement Debentures as a derivative liability in the amount of $979,716 using the Black-Scholes-Merton option
pricing model. which approximates the Monte Carlo and other binomial valuation techniques, with the following assumptions (i)
dividend yield of 0%; (ii) expected volatility of 150.0%; (iii) risk free rate of .52%, (iv) stock price of $.015, (v) per share
conversion price of $0.013, and (vi) expected term of 1.0 years, as the Company estimated that the Replacement Debentures will
be converted by September 30, 2017. The amount was recorded as a discount to debt and will be amortized over the life of the debentures. As of December 31, 2016, the Company remaining
debt was below $1,500,000 and does not include a derivative liability. </t>
  </si>
  <si>
    <t>8. RELATED PARTY TRANSACTIONS AND CERTAIN RELATIONSHIPS</t>
  </si>
  <si>
    <t>Related Party Transactions [Abstract]</t>
  </si>
  <si>
    <t>RELATED PARTY TRANSACTIONS AND CERTAIN RELATIONSHIPS</t>
  </si>
  <si>
    <t xml:space="preserve">Since January 1, 2015, the Company engaged in
the following reportable transactions with our directors, executive officers, holders of more than 5% of our voting securities,
and affiliates or immediately family members of our directors, executive officers and holders of more than 5% of our voting securities. Certain Relationships Please see the transactions with CANX, LLC and
Logic Works in Note 5, TCA Global Credit Master Fund LP and Chicago Venture Partners, L.P. discussed in Note 4, 6, 7 and 13. Transactions with an Entity Controlled by
Marco Hegyi An entity controlled by Mr. Hegyi received a
warrant to purchase up to twenty five million shares of our common stock at an exercise price of $0.08 per share was reduced to
$0.01 per share on December 18, 2015. On April 15, 2016, the Company issued 1,000,000
shares of its common stock to an entity affiliated with Marco Hegyi, our Chief Executive Officer, pursuant to a conversion of debt
for $20,000. The shares were valued at the fair market price of $0.02 per share. On October 12, 2016, the Company issued 4,000,000
shares of its common stock to an entity affiliated with Marco Hegyi, pursuant to a conversion of debt for $40,000. The shares were
valued at the fair market price of $0.01 per share. On October 21, 2016, the Company entered into
Agreement with Marco Hegyi pursuant to which the Company engaged Mr. Hegyi as its Chief Executive Officer through October 20, 2018.
Mr. Hegyi’s previous Employment Agreement was dated December 4, 2013 and which is set to expire on December 4, 2016. Mr.
Hegyi received a Warrant to purchase up to 10,000,000 shares of common stock of the Company at an exercise price of $0.01 per share.
In addition, Mr. Hegyi received Warrants to purchase up to 10,000,000 shares of common stock of the Company at an exercise price
of $0.01 per share which vest on October 21, 2017 and 2018. The Warrants are exercisable for 5 years. Transactions with an Entity Controlled by
Mark E. Scott An entity controlled by Mr. Scott received an
option to purchase sixteen million shares of our common stock at an exercise price of $0.07 per share was reduced to $0.01 per
share on December 18, 2015. Two million shares vested on August 17, 2015 with the Company’s resolution of the class action
lawsuits. An additional two million share stock option vest on April 18, 2016 upon the Company securing a market maker with an
approved 15c2-11 resulting in the Company’s relisting on OTCBB. On January 4, 2016, the Company issued 3,000,000
shares of its common stock to an entity affiliated with Mark E. Scott, our Chief Financial Officer, pursuant to a conversion of
accrued consulting fees and expenses for $30,000. The shares were valued at the fair market price of $0.01 per share. On October
21, 2016, an entity affiliated with Mr. Scott converted $40,000 in accrued consulting fees and expenses into 4,000,000 shares of
the Company’s common stock at $0.01 per share. The price per share was based on the thirty-day trailing average. On October
21, 2016, an entity affiliated with Mr. Scott was granted 6,000,000 shares of the Company’s common stock at $0.01 per share.
The price per share was based on the thirty-day trailing average. On October 21, 2016, an entity affiliated with Mr. Scott cancelled
stock option grants totaling 12,000,000 shares of the Company’s common stock at $0.01 per share. Transactions with Michael E. Fasci On January 27, 2016, the Company issued 1,500,000
shares of its common stock to Michael E. Fasci, a Board Director, pursuant to a service award for $15,000. The shares were valued
at the fair market price of $0.01 per share. On May 25, 2016, the Company issued 2,500,000 shares of its common stock to Michael
E. Fasci pursuant to a service award for $50,000. The shares were valued at the fair market price of $0.02 per share. On October 21, 2016, the Company entered into
a Consulting Agreement with an entity controlled by Michael E. Fasci. Mr. Fasci agreed to provide services related to lender management,
financing and acquisitions. Mr. Fasci’s compensation is 2,000,000 shares of our common stock valued at $0.01 per share and
to be issued on April 21, 2017 and October 21, 2017. </t>
  </si>
  <si>
    <t>9. EQUITY</t>
  </si>
  <si>
    <t>Equity [Abstract]</t>
  </si>
  <si>
    <t>EQUITY</t>
  </si>
  <si>
    <t xml:space="preserve">Authorized Capital Stock The Company has authorized 3,010,000,000 shares
of capital stock, of which 3,000,000,000 are shares of voting common stock, par value $0.0001 per share, and 10,000,000 are shares
of preferred stock, par value $0.0001 per share. Non-Voting Preferred Stock Under the terms of our articles of incorporation,
the Company’s board of directors is authorized to issue shares of non-voting preferred stock in one or more series without
stockholder approval. The Company’s board of directors has the discretion to determine the rights, preferences, privileges
and restrictions, dividend rights, conversion rights, redemption privileges and liquidation preferences, of each series of non-voting
preferred stock. The purpose of authorizing the Company’s
board of directors to issue non-voting preferred stock and determine the Company’s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non-voting preferred stock
presently outstanding and we have no present plans to issue any shares of preferred stock. Series B Preferred Stock Designation In connection with the Amended and Restated
Securities Purchase Agreement, the Board of Directors, on October 21, 2015, approved the authorization of a Series B Preferred
Stock as provided in our Certificate of Incorporation, as amended. The Series B Preferred Stock has authorized
150,000 shares with a stated value equal to $10.00 per share. Dividends payable to other classes of stock are restricted until
repayment of the aggregate value of Series B Preferred Stock. Upon the Company’s liquidation or dissolution, Series B Preferred
Stock has no priority or preference with respect to distributions of any assets by the Company. The Series B Preferred Stock is
convertible into common stock by dividing the stated value of the shares being converted by 100% of the average of the five lowest
closing bid prices for the common stock during the ten consecutive trading days immediately preceding the conversion date as quoted
by Bloomberg, LP. TCA was issued 150,000 shares of Series B Preferred
Stock. However, in no event will Purchaser be entitled to hold in excess of 4.99% of the outstanding shares of common stock of
the Company. In connection with the First Amendment to Amended
and Restated Securities Purchase Agreement, TCA surrendered the Series B Preferred Stock. Series C Preferred Stock Designation In connection with the Amended and Restated
Securities Purchase Agreement, the Board of Directors, on October 21, 2015, approved the authorization of a Series C Preferred
Stock as provided in the Company’s Certificate of Incorporation, as amended, and the issuance of 51 shares of Series C Preferred
Stock. These shares only have voting rights in the event of a default by us under the Amended and Restated Transaction Documents.
The Series C Preferred Stock is cancelled with the repayment of the TCA debt. The Series C Preferred Stock Designation authorizes
51 shares of Series C Preferred Stock. Series C Preferred Stock is not entitled to dividend or liquidation rights and is not convertible
into our common stock. In the event of a default under the Amended
and Restated Transaction Documents, each share of Series C Preferred Stock shall have voting votes equal to 0.019607 multiplied
by the total issued and outstanding common stock and preferred stock eligible to vote divided by .49 minus the numerator. For example,
if the total issued and outstanding common stock eligible to vote is 5,000,000, the voting rights of one share of Series C Preferred
Stock shall be equal to 102,036 (e.g. ((0.019607 x 5,000,000/0.49) – (0.019607 x 5,000,000) = 102,036). In the event of a
default under the Amended and Restated TCA Transaction Documents, TCA can exercise voting control over our common stock. In connection with the closing of the Chicago
Venture transactions which closed on February 1, 2017, TCA surrendered the Series C Preferred Stock. Common Stock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year ended December 31, 2016, the
Company had had the following sales of unregistered of equity securities to accredited investors unless otherwise indicated: On January 4, 2016, the Company issued 3,000,000
shares of its common stock to an entity affiliated with Mark E. Scott, our Chief Financial Officer, pursuant to a conversion of
accrued consulting fees and expenses for $30,000. The shares were valued at the fair market price of $0.01 per share. On October
21, 2016, an entity affiliated with Mr. Scott converted $40,000 in accrued consulting fees and expenses into 4,000,000 shares of
the Company’s common stock at $0.01 per share. The price per share was based on the thirty-day trailing average. On October
21, 2016, an entity affiliated with Mr. Scott was granted 6,000,000 shares of the Company’s common stock at $0.01 per share.
The price per share was based on the thirty-day trailing average. On October 21, 2016, an entity affiliated with Mr. Scott cancelled
stock option grants totaling 12,000,000 shares of the Company’s common stock at $0.01 per share. On January 27, 2016, the Company issued 1,500,000
shares of its common stock to Michael E. Fasci, a Board Director, pursuant to a service award for $15,000. The shares were valued
at the fair market price of $0.01 per share. On May 25, 2016, the Company issued 2,500,000 shares of its common stock to Michael
E. Fasci pursuant to a service award for $50,000. The shares were valued at the fair market price of $0.02 per share. In consideration for advisory services provided
by TCA to the Company, the Company issued 15,000,000 shares of Common Stock during the year ending December 31, 2015. As the common
stock was conditionally redeemable, the Company recorded the common stock as mezzanine equity in the accompanying consolidated
balance sheet as of December 31, 2015. As of September 30, 2016, the shares are no longer conditionally redeemable and were recorded
as issued and outstanding common stock. The Company issued $2 million in common stock
or 115,141,048 shares of our common stock on April 6, 2016 pursuant to the settlement of the Consolidated Class Action and Derivative
Action lawsuits alleging violations of federal securities laws that were filed against the Company in United States District Court,
Central District of California. The Company accrued $2,000,000 as loss on class action lawsuits and contingent liabilities during
the year ending December 31, 2015. On April 15, 2016, the Company issued 1,000,000
shares of its common stock to an entity affiliated with Marco Hegyi, our Chief Executive Officer, pursuant to a conversion of debt
for $20,000. The shares were valued at the fair market price of $0.02 per share. On October 12, 2016, the Company issued 4,000,000
shares of its common stock to an entity affiliated with Marco Hegyi, pursuant to a conversion of debt for $40,000. The shares were
valued at the fair market price of $0.01 per share. On July 13, 2016, the Company issued 6,000,000
shares of common stock pursuant to Settlement Agreement and Release with Mr. Robert Hunt, a former executive, which were valued
at the fair market price of $0.010 per share. On October 21, 2016, the Company issued 5,020,000 shares to two former
directors and a supplier (unaccredited) for services provided. The Company valued the 5,020,000 shares at $0.01 per share or $50,200. During the year ended December 31. 2016, the
Company issued 6,400,000 shares of its common stock to two service providers (one unaccredited) pursuant to conversions of debt
totaling $64,000. The shares were valued at the fair market price of $0.010 per share. During the year ended December 31. 2016, Holders
of the Company’s Convertible Notes Payables, converted principal and accrued interest of $1,080,247 into 186,119,285 shares
of the Company’s common stock at a per share conversion price of $0.006. During the year ended December 31. 2016, Old
Main converted principal and accrued interest of $757,208 into 144,650,951 shares of our common stock at a per share conversion
price of $0.0052. During the year ended December 31. 2016, Chicago
Venture converted principal and accrued interest of $1,403,599 into 264,672,323 shares of our common stock at a per share conversion
price of $0.0053. During the year ended December 31, 2015, the
Company had had the following sales of unregistered sales of equity securities: On June 16, 2015, the Company issued 7,772,725
shares of its common stock to a supplier pursuant a conversion of debt for $171,000. The shares were valued at the fair market
price of $0.022 per share. On December 18, 2015, the Company issued 2,000,000 shares to two
if its former independent Board Directors. The Company valued the 4,000,000 shares at $0.01 per share or $40,000. Warrants The Company issued the following warrants during the year ended December
31, 2016. On October 21, 2016, Mr. Hegyi received a Warrant
to purchase up to 10,000,000 shares of common stock of the Company at an exercise price of $0.01 per share. In addition, Mr. Hegyi
received Warrants to purchase up to 10,000,000 shares of common stock of the Company at an exercise price of $0.01 per share which
vest on October 21, 2017 and 2018. The Warrants are exercisable for 5 years. The warrants were valued at $390,000 and the Company
recorded $23,958 of compensation expense for the warrants that had vested at December 31, 2016. A summary of the warrants issued as of December 31, 2016 is as follows:
December 31, 2016
Weighted
Average
Exercise
Shares Price
Outstanding at beginning of period 565,000,000 $ 0.032
Issued 30,000,000 0.010
Exercised - -
Forfeited - -
Expired - -
Outstanding at end of period 595,000,000 $ 0.031
Exerciseable at end of period 595,000,000 A summary of the status of the warrants outstanding as of December
31, 2016 is presented below:
December 31, 2016
Weighted Weighted Weighted
Average Average Average
Number of Remaining Exercise Shares Exercise
Warrants Life Price Exerciseable Price
540,000,000 2.31 $ 0.033 540,000,000 $ 0.033
55,000,000 3.54 0.010 35,000,000 0.010
595,000,000 2.34 $ 0.031 575,000,000 $ 0.032 Warrants totaling 35,000,000 shares of common stock had an intrinsic
value of $245,000 as of December 31, 2016. </t>
  </si>
  <si>
    <t>10. STOCK OPTIONS</t>
  </si>
  <si>
    <t>Disclosure of Compensation Related Costs, Share-based Payments [Abstract]</t>
  </si>
  <si>
    <t>STOCK OPTIONS</t>
  </si>
  <si>
    <t xml:space="preserve">Description of Stock Option Plan In fiscal year 2011, the Company authorized
a Stock Incentive Plan whereby a maximum of 18,870,184 shares of the Company’s common stock could be granted in the form
of Non-Qualified Stock Options, Incentive Stock Options, Stock Appreciation Rights, Restricted Stock, Restricted Stock Units, and
Other Stock-Based Awards. On April 18, 2013, the Company’s Board of Directors voted to increase to 35,000,000 the maximum
allowable shares of the Company’s common stock allocated to the 2011 Stock Incentive Plan. The Company has outstanding unexercised
stock option grants totaling 12,010,000 shares as of December 31, 2016. All grants are non-qualified as the plan was not approved
by the shareholders within one year of its adoption.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year ended December 31, 2016,
the Company had the following stock option activity: An entity controlled by Mr. Scott had
a two million share stock option that was previously issued vest on April 18, 2016 upon the Company securing a market maker with
an approved 15c2-11 resulting in the Company’s relisting on OTCBB. An employee resigned January 13, 2016
and an option to purchase five million shares of the Company’s common stock under the Company’s 2011 Stock Incentive
Plan expired on April 13, 2016. An employee forfeited a stock grant for
10,000 shares of the Company’s common stock during the nine months ended September 30, 2016. On October 12, 2016, the Company amended
the exercise price of the stock option grants for Mr. Barnes to $0.010 per share. On October 21, 2016, Mr. Scott cancelled
stock option grants totaling 12,000,000 shares of the Company’s common stock at $0.01 per share. Mr. Scott has an additional
2,000,000 share stock option grant which continues to vest monthly over 36 months and a 2,000,000 share stock option grant which
vests upon the achievement of certain performance goals related to acquisitions. During the year ended December 31, 2015,
the Company had the following stock option activity: Mr. Adam Edwards resigned July 11, 2015
and an option to purchase four million five hundred thousand shares of the Company’s common stock under the Company’s
2011 Stock Incentive Plan at $0.05 per shares expired on October 10, 2015. Ms. Tina Qunell resigned July 2, 2015
and an option to purchase seven million shares of the Company’s common stock under the Company’s 2011 Stock Incentive
Plan at $0.05 per share expired on October 1, 2015. Resigned employees forfeited options
to purchase 200,000 shares of the Company’s common stock under the Company’s 2011 Stock Incentive Plan at $0.05 per
share expired during the year ended December 31, 2015. As of December 31, 2016, there are 12,010,000
options to purchase common stock at an average exercise price of $0.010 per share outstanding under the 2011 Stock Incentive Plan.
The Company recorded $121,770 and $175,661 of compensation expense, net of related tax effects, relative to stock options for the
years ended December 31, 2016 and 2015 in accordance with ASC 505. Net loss per share (basic and diluted) associated with this
expense was approximately ($0.00). As of December 31, 2016, there is $22,631 of total unrecognized costs related to employee granted
stock options that are not vested. These costs are expected to be recognized over a period of approximately 2.88 years. Stock option activity for the years ended December 31, 2016
and 2015 is as follows:
Weighted Average
Options Exercise Price $
Outstanding as of December 31, 2014 40,720,000 $ 0.058 $ 2,356,000
Granted - - (960,000 )
Exercised - - -
Forfeitures (11,700,000 ) (0.050 ) (585,000 )
Outstanding as of December 31, 2015 29,020,000 0.028 811,000
Granted - - -
Exercised - - -
Forfeitures (17,010,000 ) (0.041 ) (690,500 )
Outstanding as of December 31, 2016 12,010,000 $ 0.010 $ 120,500 The following table summarizes information
about stock options outstanding and exercisable at December 31, 2016:
Weighted Weighted Weighted
Average Average Average
Range of Number Remaining Life Exercise Price Number Exercise Price
Exercise Prices Outstanding In Years Exerciseable Exerciseable Exerciseable
$ 0.05 10,000 3.11 $ 0.050 6,667 $ 0.050
0.01 12,000,000 2.88 0.010 8,277,778 0.010
12,010,000 2.88 $ 0.010 8,284,444 $
4 0.010 Stock option grants totaling 12,010,000 shares of common stock
have an intrinsic value of $84,070 as of December 31, 2016. </t>
  </si>
  <si>
    <t>11. COMMITMENTS, CONTINGENCIES AND LEGAL PROCEEDINGS</t>
  </si>
  <si>
    <t>Commitments and Contingencies Disclosure [Abstract]</t>
  </si>
  <si>
    <t>COMMITMENTS, CONTINGENCIES AND LEGAL PROCEEDINGS</t>
  </si>
  <si>
    <t xml:space="preserve">Legal Proceedings The Company is involved in the disputes and
legal proceedings described below. In addition, as a public company, the Company is also potentially susceptible to litigation,
such as claims asserting violations of securities laws. Any such claims, with or without merit, if not resolved, could be time-consuming
and result in costly litigation. The Company accrues any contingent liabilities that are likely. Class Actions Alleging Violations of Federal
Securities Laws Beginning on April 18, 2014, three class action
lawsuits alleging violations of federal securities laws were filed against the Company in United States District Court, Central
District of California (the “Court”). On May 15, 2014 and August 4, 2014, respectively two shareholder derivative lawsuits
were filed against the Company with the Court (the “Derivative Actions”). On October 20, 2014, AmTrust North America,
our insurer, filed a lawsuit contesting insurance coverage on the above legal proceedings. The Company accrued $2,000,000 as settlement
of the Consolidated Class Action and Derivative Action lawsuits alleging violations of federal securities laws that were filed
against the Company during the year ending December 31, 2015. The Company issued $2 million in common stock or 115,141,048 shares
of the Company’s common stock on April 6, 2016 pursuant to the settlement of the Consolidated Class Action and Derivative
Action lawsuits alleging violations of federal securities laws that were filed against the Company in United States District Court,
Central District of California. Sales, Payroll and Other Tax Liabilities As of December 31, 2016, the Company owes approximately
$128,989 in sales tax. Potential Convertible Note Defaults Several of the Company’s convertible promissory
notes remain outstanding beyond their respective maturity dates. This may trigger an event of default under the respective agreements.
The Company is working with these noteholders to convert their notes into common stock and intends to resolve these outstanding
issues as soon as practicable. Other Legal Proceedings The Company been sued for non-payment of lease
payments at closed stores in Boulder, Colorado and Plaistow, New Hampshire. The Company is currently subject to legal actions with
various vendors. It is possible that additional lawsuits may
be filed and served on the Company. Operating Leases On December 7, 2016, the Company entered into
entered into a Consent to Judgement and Settlement Agreement related to its retail hydroponics store located in Portland, Maine.
This Agreement provides for a monthly lease payment of $4,668 through May 2, 2017. If the Company is in compliance with the Settlement
Agreement, it can can extend the lease from May 2, 2017 to May 1, 2020 at the monthly lease payment of $5,373. The Company also
agreed to a repayment schedule for past due rent of $70,013. The Company does not have an option to extend the lease after May
1, 2020. On October 21, 2013, the Company entered into
a lease agreement for retail space for its hydroponics store in Avon (Vail), Colorado. The lease expires on September 30, 2018.
Monthly rent for year one of the lease is $2,606 and increases 3.5% per year thereafter through the end of the lease. The Company
does not have an option to extend the lease. On May 31, 2016, the Company rented space at
5400 Carillon Point, Kirkland, Washington 98033 for $1,539 per month for its corporate office. The Company’s agreement expires
May 31, 2017 and can be extended. The aggregate future minimum lease payments
under operating leases, to the extent the leases have early cancellation options and excluding escalation charges, are as follows:
Years Ended December 31, Total
2017 $ 115,205
2018 15,579
2019 0
2020 0
2021 -
Beyond -
Total $ 130,784 Employment and Consulting Agreements Employment Agreement with Marco Hegyi On October 21, 2016, the Company entered into
an Employment Agreement with Marco Hegyi pursuant to which the Company engaged Mr. Hegyi as its Chief Executive Officer through
October 20, 2018. Mr. Hegyi’s previous Employment Agreement was dated December 4, 2013 and which is set to expire on December
4, 2016. Mr. Hegyi’s annual compensation is $250,000.
Mr. Hegyi is also entitled to receive an annual bonus equal to four percent (4%) of the Company’s EBITDA for that year. The
annual bonus shall be paid no later than 31 days following the end of each calendar year. Mr. Hegyi received a Warrant to purchase up
to 10,000,000 shares of common stock of the Company at an exercise price of $0.01 per share. In addition, Mr. Hegyi received Warrants
to purchase up to 10,000,000 shares of common stock of the Company at an exercise price of $0.01 per share which vest on October
21, 2017 and 2018. The Warrants are exercisable for 5 years. Mr. Hegyi will be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will purchase and maintain during the Term an insurance policy on Mr. Hegyi’s life in the amount of $2,000,000
payable to Mr. Hegyi’s named heirs or estate as the beneficiary. If the Company terminates Mr. Hegyi’s
employment at any time prior to the expiration of the Term without Cause, as defined in the Employment Agreement, or if Mr. Hegyi
terminates his employment at any time for “Good Reason” or due to a “Disability”, Mr. Hegyi will be entitled
to receive (i) his Base Salary amount through the end of the Term; and (ii) his Annual Bonus amount for each year during the remainder
of the Term. If there has been a “Change in Control”
and the Company (or its successor or the surviving entity) terminates Mr. Hegyi’s employment without Cause as part of or
in connection with such Change in Control (including any such termination occurring within one (1) month prior to the effective
date of such Change in Control), then in addition to the benefits set forth above, Mr. Hegyi will be entitled to (i) an increase
of $300,000 in his annual base salary amount (or an additional $25,000 per month) through the end of the Term; plus (ii) a gross-up
in the annual base salary amount each year to account for and to offset any tax that may be due by Mr. Hegyi on any payments received
or to be received by Mr. Hegyi under this Agreement that would result in a “parachute payment” as described in Section
280G of the Internal Revenue Code of 1986, as amended. If the Company (or its successor or the surviving entity) terminates Mr.
Hegyi’s employment without Cause within twelve (12) months after the effective date of any Change in Control, or if Mr. Hegyi
terminates his employment for Good Reason within twelve (12) months after the effective date of any Change in Control, then in
addition to the benefits set forth above, Mr. Hegyi will be entitled to (i) an increase of $300,000 in his annual base salary amount
(or an additional $25,000 per month), which increased annual base salary amount shall be paid for the remainder of the Term or
for two (2) years following the Change in Control, whichever is longer; (ii) a gross-up in the annual base salary amount each year
to account for and to offset any tax that may be due by Mr. Hegyi on any payments received or to be received by Mr. Hegyi under
this Letter Agreement that would result in a “parachute payment” as described in Section 280G of the Internal Revenue
Code of 1986, as amended; (iii) payment of Mr. Hegyi’s annual bonus amount as set forth above for each year during the remainder
of the Term or for two (2) years following the Change in Control, whichever is longer; and (iv) health insurance coverage provided
for and paid by the Company for the remainder of the Term or for two (2) years following the Change in Control, whichever is longer. Consulting Chief Financial Officer Agreement
with an Entity Controlled by Mark E. Scott On July 31, 2014, the Company entered into a
Consulting Chief Financial Officer Letter with an entity controlled by Mark E. Scott pursuant to which the Company engaged Mr.
Scott as its Consulting CFO from July 1, 2014 through September 30, 2014, and continuing thereafter until either party provides
sixty day notice to terminate the Letter or Mr. Scott enters into a full-time employment agreement. Per the terms of the Scott Agreement, Mr. Scott’s
compensation is $150,000 on an annual basis for the first year of the Scott Agreement. Mr. Scott is also entitled to receive an
annual bonus equal to two percent of the Company’s EBITDA for that year. The Company’s Board of Directors granted Mr.
Scott an option to purchase sixteen million shares of the Company’s Common Stock under the Company’s 2011 Stock Incentive
Plan at an exercise price of $0.07 per share, the fair market price on July 31, 2014. On December 18, 2015, the Company reduced
the exercise price to $0.01 per share. The shares vest as follows:
i Two million shares vest immediately upon securing a market maker with an approved 15c2-11 resulting in the Company’s relisting on OTCBB (earned as of February 18, 2016);
ii Two million shares vest immediately upon the successful approval and effectiveness of the Company’s S-1 (not earned as of December 31, 2016);
iii Two million shares vest immediately upon the Company’s resolution of the class action lawsuits (earned as of August 17, 2015); and,
iv
Ten million shares will vest on a monthly basis
over a period of three years beginning on the July 1, 2014. On October 21, 2016, Mr. Scott cancelled stock
option grants totaling 12,000,000 shares of the Company’s common stock at $0.01 per share. Mr. Scott has an additional 2,000,000
share stock option grant which continues to vest monthly over 36 months and a 2,000,000 share stock option grant which vests upon
the achievement of certain performance goals related to acquisitions. All options will have a five-year life and allow
for a cashless exercise. The stock option grant is subject to the terms and conditions of the Company’s Stock Incentive Plan,
including vesting requirements. In the event that Mr. Scott’s continuous status as consultant to the Company is terminated
by the Company without Cause or Mr. Scott terminates his employment with the Company for Good Reason as defined in the Scott Agreement,
in either case upon or within twelve months after a Change in Control as defined in the Company’s Stock Incentive Plan except
for CANX USA, LLC, then 100% of the total number of shares shall immediately become vested. Mr. Scott will be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is required to purchase and maintain an insurance policy on Mr. Scott’s life in the amount of $2,000,000 payable
to Mr. Scott’s named heirs or estate as the beneficiary. Finally, Mr. Scott is entitled to twenty days of vacation annually
and also has certain insurance and travel employment benefits. If, prior to the expiration of the Term, the
Company terminates Mr. Scott’s employment for Cause, or if Mr. Scott voluntarily terminates his employment without Good Reason,
or if Mr. Scott’s employment is terminated by reason of his death, then all of the Company’s obligations hereunder
shall cease immediately, and Mr. Scott will not be entitled to any further compensation beyond any pro-rated base salary due and
bonus amounts earned through the effective date of termination. Mr. Scott will also be reimbursed for any expenses incurred prior
to the date of termination for which he was not previously reimbursed. Mr. Scott may receive severance benefits and the Company’s
obligation under a termination by the Company without Cause or Mr. Scott terminates his employment for Good Reason are discussed
above. Promotion Letter with Joseph Barnes On October 10, 2014, the Company entered into
a Promotion Letter with Joseph Barnes which was effective October 1, 2014 pursuant to which we engaged Mr. Barnes as its Senior
Vice-President of Business Development from October 1, 2014 on an at will basis. This Promotion Letter supersedes and canceled
the Manager Services Agreement with Mr. Barnes dated August 1, 2013. Per the terms of the Barnes Agreement, Mr. Barnes’s
compensation is $90,000 on an annual basis. On January 1, 2016, Mr. Barnes salary was increased to $120,000 per year. Mr. Barnes
received a bonus of $6,500 and is also entitled to receive a quarterly bonus based on growth of our growth margin dollars. No quarterly
bonuses were earned under this Promotion Letter. Mr. Barnes was granted an option to purchase eight million shares of our common
stock under our 2011 Stock Incentive Plan at $0.050 per share. The shares vest as follows:
i Two million shares vested immediately;
iv
Six million shares vest on a monthly basis over
a period of three years beginning on the date of grant. On October 12, 2016, the Company amended the
exercise price of the stock option grants for Mr. Barnes to $0.010 per share. All options will have a five-year life and allow
for a cashless exercise. The stock option grant is subject to the terms and conditions of our Stock Incentive Plan, including vesting
requirements. In the event that Mr. Barnes’s continuous status as employee to us is terminated by us without Cause
or Mr. Barnes terminates his employment with us for Good Reason as defined in the Barnes Agreement, in either case upon or within
twelve months after a Change in Control as defined in our Stock Incentive, then 100% of the total number of shares shall immediately
become vested. Mr. Barnes was entitled to participate in all
group employment benefits that are offered by the Company to our senior executives and management employees from time to time,
subject to the terms and conditions of such benefit plans, including any eligibility requirements. Finally, Mr. Barnes is entitled
to fifteen days of vacation annually and has certain insurance and travel employment benefits. Mr. Barnes may receive severance benefits and
our obligation under a termination by the Company without Cause or Mr. Barnes terminates his employment for Good Reason are discussed
above. Investment Banking Letter with D. Weckstein
and Co. Inc. On August 27, 2014, the Company issued 5,000,000
shares of its common stock to D. Weckstein and Co., Inc. pursuant to an Investment Banking Letter. The shares were valued at the
fair market price of $0.08 per share. Consulting Agreement with an Entity Controlled
by Michael E. Fasci On October 21, 2016, the Company entered into
a Consulting Agreement with an entity controlled by Michael E. Fasci. Mr. Fasci agreed to provide services related to lender management,
financing and acquisitions. Mr. Fasci’s compensation is 2,000,000 shares of our common stock valued at $0.01 per share and
to be issued on April 21, 2017 and October 21, 2017. </t>
  </si>
  <si>
    <t>12. INCOME TAXES</t>
  </si>
  <si>
    <t>Income Tax Disclosure [Abstract]</t>
  </si>
  <si>
    <t>INCOME TAXES</t>
  </si>
  <si>
    <t>The Company has incurred losses since inception,
which have generated net operating loss carryforwards. The net operating loss carryforwards arise from United States
sources. Pretax losses arising from United States operations
were approximately $6,500,000 and $5,800,000 and for the years ended December 31, 2016 and 2015, respectively. The Company has net operating loss carryforwards
of approximately $16,000,000, which expire in 2022-2032. Because it is not more likely than not that sufficient tax earnings will
be generated to utilize the net operating loss carryforwards, a corresponding valuation allowance of approximately $6,600,000 was
established as of December 31, 2016.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For the year ended December 31, 2016, the Company’s
effective tax rate differs from the federal statutory rate principally due to net operating losses, warrants issued for services,
change in fair value of derivative and debt discount. The principal components of the Company’s deferred tax assets
at December 31, 2016 and 2015 are as follows:
2016 2015 2014 2013
U.S. operations loss carry forward and state at statutory rate of 40% $ 6,584,821 $ 5,852,421 $ 5,038,976 $ 3,612,736
Less valuation allowance (6,584,821 ) (5,852,421 ) (5,038,976 ) (3,612,736 )
Net deferred tax assets - - - -
Change in valuation allowance $ (6,584,821 ) $ (5,852,421 ) $ (5,038,976 ) $ (3,612,736 ) A reconciliation of the United States Federal Statutory rate to the
Company’s effective tax rate for the years ended December 31, 2016 and 2015is as follows:
2016 2015 2014 2013
Federal statutory rate -34.0 % -34.0 % -34.0 % -34.0 %
State income tax rate -6.0 % -6.0 % -6.0 % -6.0 %
Change in valuation allowance 40.0 % 40.0 % 40.0 % 40.0 %
Effective tax rate 0.0 % 0.0 % 0.0 % 0.0 % The Company’s tax returns for 2011 to
2015 are open to review by the Internal Revenue Service.</t>
  </si>
  <si>
    <t>13. SUBSEQUENT EVENTS</t>
  </si>
  <si>
    <t>Subsequent Events [Abstract]</t>
  </si>
  <si>
    <t>SUBSEQUENT EVENTS</t>
  </si>
  <si>
    <t xml:space="preserve">The Company evaluates subsequent events, for
the purpose of adjustment or disclosure, up through the date the financial statements are available. Subsequent to December 31, 2016, the following
material transactions occurred: Equity Issuances On January 2, 2017, Brighton Capital LLC converted
debt of $127,148 into 15,893,500 shares of our common stock at a per share conversion price of $0.008. During the three months ended March 31, 2017,
Chicago Venture converted principal and interest of $1,253,000 into 190,189,197 shares of our common stock at a per share conversion
price of $0.007. On February 28, 2017, Logic Works converted
principal and interest of $291,044 into 82,640,392 shares of our common stock at a per share conversion price of $.004. Transactions with Chicago Venture Partners,
L.P. (‘Chicago Venture”) and TCA Global Credit Master Fund, LP (“TCA”) On February 1, 2017, the Company closed the
transactions described below with Chicago Venture Partners, L.P. (“Chicago Venture”). Securities Purchase Agreement, Secured
Promissory Notes, Membership Interest Pledge Agreement and Security Agreement On January 9, 2017, the Company executed the
following agreements with Chicago Venture: (i) Securities Purchase Agreement; (ii) Secured Promissory Notes; (iii) Membership Interest
Pledge Agreement; and (iv) Security Agreement (collectively the “Chicago Venture Agreements”). The Company entered
into the Chicago Venture Agreements with the intent of paying its debt, in full, to TCA Global Credit Master Fund, LP (“TCA”),
which included any TCA affiliates. The total amount of funding under the Chicago
Venture Agreements is $1,105,000.00 (the “Debt”). Each Convertible Promissory Note carries an original issue discount
of $100,000 and a transaction expense amount of $5,000, for total debt of $1,105,000. The Company agreed to reserve 500,000,000
of its shares of common stock for issuance upon conversion of the Debt, if that occurs in the future. If not converted sooner,
the Debt is due on or before January 9, 2018. The Debt carries an interest rate of ten percent (10%). The Debt is convertible,
at Chicago Venture’s option, into the Company’s common stock at $0.009 per share subject to adjustment as provided
for in the Secured Promissory Notes attached hereto and incorporated herein by this reference. As of the date of this report on
Form 8-K, Chicago Venture has funded the entire amount of the Debt. Chicago Venture’s obligation to fund the
Debt was secured by Chicago Venture’s 60% interest in Typenex Medical, LLC, an Illinois corporation, as provided for in the
Membership Pledge Agreement attached hereto and incorporated herein by this reference. The Company’s obligation to pay the Debt,
or any portion thereof, is secured by all of the Company’s assets as described in Schedule A to the Security Agreement attached
hereto and incorporated herein by this reference. Payment of All TCA Obligations On January 10, 2017, Chicago Venture, at the
Company’s instruction, remitted funds of $1,495,901 to TCA in order to satisfy all debts to TCA. On or around January 11,
2017, the Company was notified by TCA that $13,540 were due to TCA in order for TCA to release its security interest in the Company’s
assets. On February 1, 2017, TCA notified the Company that all funds were received and TCA would release its security interest
in Company’s assets. TCA has confirmed that it is paid in full and the Company is not aware of any other obligations that
the Company has as to TCA. The funds received under the Chicago Venture Agreements and previous Chicago Venture Agreements were
used to pay-off TCA. Director Appointments On February 14, 2017, the board appointed Katherine
McClain and Mark E. Scott, our consulting Chief Financial Officer, to the Board of Directors. I mpairment of Goodwill and Intangible Assets On March 10, 2017, the Audit Committee reviewed
the GrowLife Hydroponics, Inc. operations and based on the capital intensive nature of the business and operating results, determined
that the goodwill value of $739,000 and intangible assets of $137,056 were impaired as of December 31, 2016. The Company recorded
an impairment of goodwill and intangible assets associated with GrowLife Hydroponics, Inc. of $876,056 during the three months
December 31, 2016. Dissolution of Certain Non-Operating Subsidiaries The Company determined that certain wholly-owned
subsidiaries were unnecessary for the ongoing operations of the Company’s business and elected to dissolve these entities
and/or surrender their foreign status in certain jurisdictions for the purpose of reducing unnecessary compliance costs. The Company is dissolving SG Technologies Corp.,
a Nevada corporation, and is surrendering its qualification to do business in California due to the fact that the Company no longer
operates any business under this wholly-owned subsidiary. The Company is dissolving Phototron, Inc. and
GrowLife Productions, Inc., all California corporations, due to the fact that the Company no longer operates any business under
these wholly-owned subsidiaries. The Company is dissolving Business Bloom, Inc.,
a California corporation, and is withdrawing its foreign entity status in Colorado due to the fact that the Company no longer operates
any business under this wholly-owned subsidiary. The Company is surrendering its qualification
to do business in California for GrowLife Productions, Inc. due to the fact that the Company no longer operates any business under
this wholly-owned subsidiary. Potential Convertible Note Defaults Several of the Company’s convertible promissory
notes remain outstanding beyond their respective maturity dates. This may trigger an event of default under the respective agreements.
The Company is working with these noteholders to convert their notes into common stock and intends to resolve these outstanding
issues as soon as practicable. </t>
  </si>
  <si>
    <t>3. SIGNIFICANT ACCOUNTING POLICIES: ADOPTION OF ACCOUNTING STANDARDS (Policies)</t>
  </si>
  <si>
    <t>Basis of Presentation</t>
  </si>
  <si>
    <t>The accompanying unaudited consolidated financial
statements include the accounts of the Company. Intercompany accounts and transactions have been eliminated. The preparation of
these unaudited consolidated financial statements in conformity with U.S. generally accepted accounting principles (“GAAP”).</t>
  </si>
  <si>
    <t>Principles of Consolidation</t>
  </si>
  <si>
    <t>The consolidated
financial statements include the accounts of the Company and its wholly owned and majority-owned subsidiaries. Inter-Company items
and transactions have been eliminated in consolidation.</t>
  </si>
  <si>
    <t>Cash and Cash Equivalents</t>
  </si>
  <si>
    <t xml:space="preserve">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t>
  </si>
  <si>
    <t>Accounts Receivable and Revenue</t>
  </si>
  <si>
    <t>Revenue is recognized on the sale of a product
when the product is shipped, which is when the risk of loss transfers to our customers, the fee is fixed and determinable, and
collection of the sale is reasonably assured. A product is not shipped without an order from the customer and the completion of
credit acceptance procedures. The majority of our sales are cash or credit card; however, we occasionally extend terms to our
customers. Accounts receivable are reviewed periodically for collectability.</t>
  </si>
  <si>
    <t>Inventories</t>
  </si>
  <si>
    <t xml:space="preserve">Inventories are recorded on a first in first
out basis. Inventory consists of raw materials, purchased finished goods and components held for resale. Inventory is valued at
the lower of cost or market. The reserve for inventory was $20,000 as of December 31, 2016 and 2015, respectively. </t>
  </si>
  <si>
    <t>Property and Equipment</t>
  </si>
  <si>
    <t>Property and equipment are stated at cost.
Assets acquired under capital leases are initially recorded at the lower of the present value of the minimum lease payments discounted
at the implicit interest rate or the fair value of the asset. Major improvements and betterments are capitalized. Maintenance
and repairs are expensed as incurred. Depreciation is computed using the straight-line method over an estimated useful life of
five years. Assets acquired under capital lease are depreciated over the lesser of the useful life or the lease term. At the time
of retirement or other disposition of property and equipment, the cost and accumulated depreciation are removed from the accounts
and any resulting gain or loss is reflected in the consolidated statements of operations.</t>
  </si>
  <si>
    <t>Goodwill and Intangible Assets</t>
  </si>
  <si>
    <t>The Company evaluates the carrying value of
goodwill, intangible assets, and long-lived assets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3) an adverse action or assessment by a regulator, (4) continued losses from operations, (5) continued
negative cash flows from operations, and (6) the suspension of trading of the Company’s securities.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The Company amortizes the cost of other intangible
assets over their estimated useful lives, which range up to ten years, unless such lives are deemed indefinite. Intangible assets
with indefinite lives are tested in the fourth quarter of each fiscal year for impairment, or more often if indicators warrant. On March 10, 2017, the Audit Committee reviewed
the GrowLife Hydroponics, Inc. operations and based on the capital intensive nature of the business and operating results determined
that the goodwill value of $739,000 and intangible assets of $137,056 were impaired as of December 31, 2016. The Company recorded
an impairment of goodwill and intangible assets associated with GrowLife Hydroponics, Inc. of $876,056 as general and administrative
expenses during the three months ended December 31, 2016.</t>
  </si>
  <si>
    <t>Long Lived Assets</t>
  </si>
  <si>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Fair Value Measurements and Financial Instrument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t>
  </si>
  <si>
    <t>Derivative Financial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Sales Returns</t>
  </si>
  <si>
    <t xml:space="preserve">We allow customers to return defective products
when they meet certain established criteria as outlined in our sales terms and conditions. It is our practice to regularly review
and revise, when deemed necessary, our estimates of sales returns, which are based primarily on actual historical return rates.
We record estimated sales returns as reductions to sales, cost of goods sold, and accounts receivable and an increase to inventory.
Returned products which are recorded as inventory are valued based upon the amount we expect to realize upon its subsequent disposition.
As of December 31, 2016 and December 31, 2015, there was no reserve for sales returns, which are minimal based upon our historical
experience. </t>
  </si>
  <si>
    <t>Stock Based Compensation</t>
  </si>
  <si>
    <t>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Grants of stock to non-employees and other parties are accounted for in accordance with
the ASC 505.</t>
  </si>
  <si>
    <t>Net (Loss) Per Share</t>
  </si>
  <si>
    <t>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December 31, 2016, there are also (i) stock
option grants outstanding for the purchase of 12,010,000 common shares at a $0.010 average strike price; (ii) warrants for the
purchase of 595 million common shares at a $0.031 average exercise price; and (iii) 207,812,222 shares related to convertible
debt that can be converted at $0.0036 per share. In addition, we have an unknown number of common shares to be issued under the
TCA Global Credit Master Fund LP and Chicago Venture Partners, L.P. financing agreements. As of December 31, 2015, there are also
(i) stock option grants outstanding for the purchase of 29.0 million common shares at a $0.028 average strike price; (ii) warrants
for the purchase of 565.0 million common shares at a $0.032 average exercise price; (iii) 243.6 million shares related to convertible
debt that can be converted at $0.007 per share; and (iv) 6.0 million shares that may be issued to a former executive related to
a severance agreement. We issued $2 million in common stock or 115,141,048 shares of our common stock pursuant to the settlement
of the Consolidated Class Action and Derivative Action lawsuits alleging violations of federal securities laws that were filed
against the Company in United States District Court, Central District of California.</t>
  </si>
  <si>
    <t>Dividend Policy</t>
  </si>
  <si>
    <t>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Use of Estimates</t>
  </si>
  <si>
    <t xml:space="preserve">In preparing these unaudited interim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estimates of sales returns, inventory reserves and accruals for potential liabilities, and valuation assumptions
related to derivative liability, equity instruments and share based compensation. </t>
  </si>
  <si>
    <t>Recent Accounting Pronouncements</t>
  </si>
  <si>
    <t xml:space="preserve">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In May 2014, as part of its ongoing efforts
to assist in the convergence of GAAP and International Financial Reporting Standards, the Financial Accounting Standards Board
(the “FASB”) issued Accounting Standards Update (“ASU”) 2014-09, Revenue from Contracts with Customers,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which defers the implementation of this new standard to be effective
for fiscal years beginning after December 15, 2017. Early adoption is permitted effective January 1, 2017.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and in May 2016, the FASB issued ASU 2016-12, Narrow-Scope Improvements and Practical Expedients,
which amend certain aspects of the new revenue recognition standard pursuant to ASU 2014-09. The Company currently evaluating which
transition approach we will utilize and the impact of adopting this accounting standard on the Company’s financial statements. In August 2014, the FASB issued ASU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In January 2015, the FASB issued ASU 2015-01,
Income Statement—Extraordinary and Unusual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Income Statement—Extraordinary
Items (Subtopic 225-20), which has been deleted. The amendments in this Update are effective for fiscal years, and interim periods
within those fiscal years, beginning after December 15, 2015. the Company’s does not expect this update to have a material
impact on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the
Company’s financial statements. In March 2016, the FASB issued ASU 2016-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is currently evaluating
the impact of adopting ASU 2016-09 on the Company’s financial statements. In June 2016, the FASB issued Accounting Standards
Update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is ASU is not expected to have a material impact on the
Company’s financial statements. In August 2016, the FASB issued Accounting Standards
Update ASU 2016-15,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This Update is the
final version of Proposed Accounting Standards Update EITF-15F—Statement of Cash Flows—Classification of Certain Cash
Receipts and Cash Payments (Topic 230), which has been deleted. The amendments in this Update are effective for public business
entities for fiscal years beginning after December 15, 2016, including interim periods within those fiscal years. Early adoption
is permitted as all of the amendments are adopted in the same period. This ASU is not expected to have a material impact on the
Company’s financial statements. </t>
  </si>
  <si>
    <t>5. INVENTORY (Tables)</t>
  </si>
  <si>
    <t>Schedule of Inventory</t>
  </si>
  <si>
    <t xml:space="preserve">December 31,
2016 2015
Finished goods $ 438,453 $ 418,439
Inventory reserve (20,000 ) (20,000 )
Total $ 418,453 $ 398,439 </t>
  </si>
  <si>
    <t>6. CONVERTIBLE NOTES PAYABLE, NET (Tables)</t>
  </si>
  <si>
    <t>Convertible notes summarized</t>
  </si>
  <si>
    <t xml:space="preserve">Convertible notes payable as of December 31, 2016 consisted of the
following:
Balance
Accrued Debt As of
Principal Interest Discount December 31, 2016
6% Secured convertible note (2014) $ 330,295 $ 3,692 $ - $ 333,987
7% Convertible note ($850,000) 250,000 164,137 - 414,137
Replacement debenture with TCA ($2,830,210) 1,468,009 18,350 - 1,486,359
10% OID Convertible Promissory Note with Chicago Venture Partners, L.P. 683,042 2,670 (121,395 ) 564,317
$ 2,731,346 $ 188,849 $ (121,395 ) $ 2,798,800 Convertible notes payable as of December 31, 2015 consisted of the
following:
Balance
Accrued Debt As of
Principal Interest Discount December 31, 2015
6% Senior secured convertible notes (2012) $ 413,680 $ 172,494 $ - $ 586,174
6% Secured convertible note (2014) 350,000 30,641 (83,924 ) 296,717
7% Convertible note ($850,000) 250,000 104,137 - 354,137
7% Convertible note ($1,000,000) 250,000 134,469 - 384,469
18% Senior secured redeemable convertible debenture ($1,150,000) 1,150,000 68,510 (552,139 ) 666,371
$ 2,413,680 $ 510,251 $ (636,063 ) $ 2,287,868 </t>
  </si>
  <si>
    <t>7. DERIVATIVE LIABILITY (Tables)</t>
  </si>
  <si>
    <t>Fair Value of Derivative Liability</t>
  </si>
  <si>
    <t xml:space="preserve">Derivative liability as of December 31, 2016
is as follows:
Carrying
Fair Value Measurements Using Inputs Amount at
Financial Instruments Level 1 Level 2 Level 3 December 31, 2016
Liabilities:
Derivative Instruments $ - $ 2,701,559 $ - $ 2,701,559
Total $ - $ 2,701,559 $ - $ 2,701,559 Derivative liability as of December 31, 2015
is as follows:
Carrying
Fair Value Measurements Using Inputs Amount at
Financial Instruments Level 1 Level 2 Level 3 December 31, 2015
Liabilities:
Derivative Instruments $ - $ 1,377,175 $ - $ 1,377,175
Total $ - $ 1,377,175 $ - $ 1,377,175 </t>
  </si>
  <si>
    <t>9. EQUITY (Tables)</t>
  </si>
  <si>
    <t>Shares for services</t>
  </si>
  <si>
    <t xml:space="preserve">December 31, 2016
Weighted
Average
Exercise
Shares Price
Outstanding at beginning of period 565,000,000 $ 0.032
Issued 30,000,000 0.010
Exercised - -
Forfeited - -
Expired - -
Outstanding at end of period 595,000,000 $ 0.031
Exerciseable at end of period 595,000,000 </t>
  </si>
  <si>
    <t>Warrants</t>
  </si>
  <si>
    <t>December 31, 2016
Weighted Weighted Weighted
Average Average Average
Number of Remaining Exercise Shares Exercise
Warrants Life Price Exerciseable Price
540,000,000 2.31 $ 0.033 540,000,000 $ 0.033
55,000,000 3.54 0.010 35,000,000 0.010
595,000,000 2.34 $ 0.031 575,000,000 $ 0.032</t>
  </si>
  <si>
    <t>10. STOCK OPTIONS (Tables)</t>
  </si>
  <si>
    <t>Stock Options Tables</t>
  </si>
  <si>
    <t>Stock options</t>
  </si>
  <si>
    <t xml:space="preserve">Weighted Average
Options Exercise Price $
Outstanding as of December 31, 2014 40,720,000 $ 0.058 $ 2,356,000
Granted - - (960,000 )
Exercised - - -
Forfeitures (11,700,000 ) (0.050 ) (585,000 )
Outstanding as of December 31, 2015 29,020,000 0.028 811,000
Granted - - -
Exercised - - -
Forfeitures (17,010,000 ) (0.041 ) (690,500 )
Outstanding as of December 31, 2016 12,010,000 $ 0.010 $ 120,500
Weighted Weighted Weighted
Average Average Average
Range of Number Remaining Life Exercise Price Number Exercise Price
Exercise Prices Outstanding In Years Exerciseable Exerciseable Exerciseable
$ 0.05 10,000 3.11 $ 0.050 6,667 $ 0.050
0.01 12,000,000 2.88 0.010 8,277,778 0.010
12,010,000 2.88 $ 0.010 8,284,444 $
4 0.010 </t>
  </si>
  <si>
    <t>11. COMMITMENTS, CONTINGENCIES AND LEGAL PROCEEDINGS (Tables)</t>
  </si>
  <si>
    <t>Schedule of Future minimum rental payments</t>
  </si>
  <si>
    <t xml:space="preserve">Years Ended December 31, Total
2017 $ 115,205
2018 15,579
2019 0
2020 0
2021 -
Beyond -
Total $ 130,784 </t>
  </si>
  <si>
    <t>12. INCOME TAXES (Tables)</t>
  </si>
  <si>
    <t>Deferred tax assets</t>
  </si>
  <si>
    <t>2016 2015 2014 2013
U.S. operations loss carry forward and state at statutory rate of 40% $ 6,584,821 $ 5,852,421 $ 5,038,976 $ 3,612,736
Less valuation allowance (6,584,821 ) (5,852,421 ) (5,038,976 ) (3,612,736 )
Net deferred tax assets - - - -
Change in valuation allowance $ (6,584,821 ) $ (5,852,421 ) $ (5,038,976 ) $ (3,612,736 )</t>
  </si>
  <si>
    <t>Income tax reconciliation</t>
  </si>
  <si>
    <t>2016 2015 2014 2013
Federal statutory rate -34.0 % -34.0 % -34.0 % -34.0 %
State income tax rate -6.0 % -6.0 % -6.0 % -6.0 %
Change in valuation allowance 40.0 % 40.0 % 40.0 % 40.0 %
Effective tax rate 0.0 % 0.0 % 0.0 % 0.0 %</t>
  </si>
  <si>
    <t>3. SIGNIFICANT ACCOUNTING POLICIES: ADOPTION OF ACCOUNTING STANDARDS (Details Narrative) - USD ($)</t>
  </si>
  <si>
    <t>Shipping and handling revenue</t>
  </si>
  <si>
    <t>Advertising costs</t>
  </si>
  <si>
    <t>Inventory reserve</t>
  </si>
  <si>
    <t>5. INVENTORY (Details) - USD ($)</t>
  </si>
  <si>
    <t>Finished goods</t>
  </si>
  <si>
    <t>Total inventory</t>
  </si>
  <si>
    <t>6. CONVERTIBLE NOTES PAYABLE, NET (Details) - USD ($)</t>
  </si>
  <si>
    <t>Long-term convertible notes payable</t>
  </si>
  <si>
    <t>6% Secured convertible note (2014)</t>
  </si>
  <si>
    <t>Principal amount due</t>
  </si>
  <si>
    <t>Accrued Interest</t>
  </si>
  <si>
    <t>Debt discount</t>
  </si>
  <si>
    <t>7% Convertible Notes (850,000)</t>
  </si>
  <si>
    <t>Replacement debenture with TCA ($2,830,210)</t>
  </si>
  <si>
    <t>10% OID Convertible Promissory Note with Chicago Venture Partners, L.P.</t>
  </si>
  <si>
    <t>Total Long term convertible Debt Member</t>
  </si>
  <si>
    <t>6% Senior Secured Convertible Notes</t>
  </si>
  <si>
    <t>7% Convertible Notes (1,000,000)</t>
  </si>
  <si>
    <t>18% Senior secured redeemable convertible debenture ($1,050,000)</t>
  </si>
  <si>
    <t>7. DERIVATIVE LIABILITY (Details) - USD ($)</t>
  </si>
  <si>
    <t>Derivative Instruments - Warrants</t>
  </si>
  <si>
    <t>9. EQUITY (Details) - Warrant [Member]</t>
  </si>
  <si>
    <t>Dec. 31, 2016$ / sharesshares</t>
  </si>
  <si>
    <t>Shares</t>
  </si>
  <si>
    <t>Outstanding-beginning of year (in shares)</t>
  </si>
  <si>
    <t>Issued</t>
  </si>
  <si>
    <t>Exercised</t>
  </si>
  <si>
    <t>Forfeited</t>
  </si>
  <si>
    <t>Expired</t>
  </si>
  <si>
    <t>Outstanding at end of year</t>
  </si>
  <si>
    <t>Exerciseable at end of year</t>
  </si>
  <si>
    <t>Weighted Average Exercise Price</t>
  </si>
  <si>
    <t>Outstanding-beginning | $ / shares</t>
  </si>
  <si>
    <t>Issued | $ / shares</t>
  </si>
  <si>
    <t>Exercised | $ / shares</t>
  </si>
  <si>
    <t>Forfeited | $ / shares</t>
  </si>
  <si>
    <t>Expired | $ / shares</t>
  </si>
  <si>
    <t>Outstanding at end of year | $ / shares</t>
  </si>
  <si>
    <t>9. EQUITY - Price Range (Details)</t>
  </si>
  <si>
    <t>Price range 1</t>
  </si>
  <si>
    <t>Outstanding at end of year | shares</t>
  </si>
  <si>
    <t>Weighted average remaining life</t>
  </si>
  <si>
    <t>2 years 3 months 22 days</t>
  </si>
  <si>
    <t>Exerciseable at end of year | shares</t>
  </si>
  <si>
    <t>Weighted average exercise price exercisable</t>
  </si>
  <si>
    <t>Price range 2</t>
  </si>
  <si>
    <t>3 years 6 months 14 days</t>
  </si>
  <si>
    <t>Warrant [Member]</t>
  </si>
  <si>
    <t>2 years 4 months 2 days</t>
  </si>
  <si>
    <t>10. STOCK OPTIONS (Details) - Options - USD ($)</t>
  </si>
  <si>
    <t>Granted</t>
  </si>
  <si>
    <t>Forfeitures</t>
  </si>
  <si>
    <t>Outstanding-end of year (in shares)</t>
  </si>
  <si>
    <t>Outstanding-beginning</t>
  </si>
  <si>
    <t>Aggregate Intrinsic Value</t>
  </si>
  <si>
    <t>Outstanding-beginning of year (in dollars)</t>
  </si>
  <si>
    <t>Outstanding-end of year (in dollars)</t>
  </si>
  <si>
    <t>10. STOCK OPTIONS - Price range (Details)</t>
  </si>
  <si>
    <t>Outstanding-end of year (in shares) | shares</t>
  </si>
  <si>
    <t>Weighted average remaining life in years</t>
  </si>
  <si>
    <t>3 years 1 month 10 days</t>
  </si>
  <si>
    <t>Weighted average exercise price exercisable | $ / shares</t>
  </si>
  <si>
    <t>2 years 10 months 17 days</t>
  </si>
  <si>
    <t>Options</t>
  </si>
  <si>
    <t>11. COMMITMENTS, CONTINGENCIES AND LEGAL PROCEEDINGS (Details)</t>
  </si>
  <si>
    <t>Dec. 31, 2016USD ($)</t>
  </si>
  <si>
    <t>Commitments And Contingencies Details</t>
  </si>
  <si>
    <t xml:space="preserve"> </t>
  </si>
  <si>
    <t>Beyond</t>
  </si>
  <si>
    <t>12. INCOME TAXES - Deferred tax asset (Details) - USD ($)</t>
  </si>
  <si>
    <t>Dec. 31, 2014</t>
  </si>
  <si>
    <t>Dec. 31, 2013</t>
  </si>
  <si>
    <t>Deferred tax assets:</t>
  </si>
  <si>
    <t>U.S. operations loss carry forward and state at statutory rate of 40%</t>
  </si>
  <si>
    <t>Less valuation allowance</t>
  </si>
  <si>
    <t>Net deferred tax asset</t>
  </si>
  <si>
    <t>Change in valuation allowance</t>
  </si>
  <si>
    <t>12. INCOME TAX - Rate reconciliation (Details)</t>
  </si>
  <si>
    <t>Income Tax Details</t>
  </si>
  <si>
    <t>Federal statutory rate</t>
  </si>
  <si>
    <t>(34.00%)</t>
  </si>
  <si>
    <t>State income tax rate</t>
  </si>
  <si>
    <t>(6.00%)</t>
  </si>
  <si>
    <t>40.00%</t>
  </si>
  <si>
    <t>0.00%</t>
  </si>
  <si>
    <t>12. INCOME TAXES (Details Narrative)</t>
  </si>
  <si>
    <t>Income Taxes Details Narrative</t>
  </si>
  <si>
    <t>Net operating loss carryforwards</t>
  </si>
  <si>
    <t>Net operating loss carryforwards expiration</t>
  </si>
  <si>
    <t>2022 to 2032</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Level &quot;#,##0_);_(&quot;Level &quot;(#,##0)" numFmtId="167"/>
    <numFmt formatCode="_(&quot;$ &quot;#,##0.000_);_(&quot;$ &quot;(#,##0.000)" numFmtId="168"/>
    <numFmt formatCode="#,##0.000_);(#,##0.000)" numFmtId="169"/>
    <numFmt formatCode="_(&quot;Price &quot;#,##0.00_);_(&quot;Price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15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7064082</v>
      </c>
    </row>
    <row r="15" spans="1:4">
      <c r="A15" s="4" t="s">
        <v>24</v>
      </c>
      <c r="C15" s="5" t="n">
        <v>1944843172</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3070</v>
      </c>
      <c r="C3" s="6" t="n">
        <v>60362</v>
      </c>
    </row>
    <row r="4" spans="1:3">
      <c r="A4" s="4" t="s">
        <v>32</v>
      </c>
      <c r="B4" s="5" t="n">
        <v>418453</v>
      </c>
      <c r="C4" s="5" t="n">
        <v>398439</v>
      </c>
    </row>
    <row r="5" spans="1:3">
      <c r="A5" s="4" t="s">
        <v>33</v>
      </c>
      <c r="B5" s="5" t="n">
        <v>11163</v>
      </c>
      <c r="C5" s="5" t="n">
        <v>16754</v>
      </c>
    </row>
    <row r="6" spans="1:3">
      <c r="A6" s="4" t="s">
        <v>34</v>
      </c>
      <c r="B6" s="5" t="n">
        <v>532686</v>
      </c>
      <c r="C6" s="5" t="n">
        <v>475555</v>
      </c>
    </row>
    <row r="7" spans="1:3">
      <c r="A7" s="4" t="s">
        <v>35</v>
      </c>
      <c r="B7" s="5" t="n">
        <v>1890</v>
      </c>
      <c r="C7" s="5" t="n">
        <v>10327</v>
      </c>
    </row>
    <row r="8" spans="1:3">
      <c r="A8" s="3" t="s">
        <v>36</v>
      </c>
    </row>
    <row r="9" spans="1:3">
      <c r="A9" s="4" t="s">
        <v>37</v>
      </c>
      <c r="B9" s="5" t="n">
        <v>0</v>
      </c>
      <c r="C9" s="5" t="n">
        <v>243604</v>
      </c>
    </row>
    <row r="10" spans="1:3">
      <c r="A10" s="4" t="s">
        <v>38</v>
      </c>
      <c r="B10" s="5" t="n">
        <v>0</v>
      </c>
      <c r="C10" s="5" t="n">
        <v>739000</v>
      </c>
    </row>
    <row r="11" spans="1:3">
      <c r="A11" s="4" t="s">
        <v>39</v>
      </c>
      <c r="B11" s="5" t="n">
        <v>534576</v>
      </c>
      <c r="C11" s="5" t="n">
        <v>1468486</v>
      </c>
    </row>
    <row r="12" spans="1:3">
      <c r="A12" s="3" t="s">
        <v>40</v>
      </c>
    </row>
    <row r="13" spans="1:3">
      <c r="A13" s="4" t="s">
        <v>41</v>
      </c>
      <c r="B13" s="5" t="n">
        <v>1529919</v>
      </c>
      <c r="C13" s="5" t="n">
        <v>1272572</v>
      </c>
    </row>
    <row r="14" spans="1:3">
      <c r="A14" s="4" t="s">
        <v>42</v>
      </c>
      <c r="B14" s="5" t="n">
        <v>10952</v>
      </c>
      <c r="C14" s="5" t="n">
        <v>71920</v>
      </c>
    </row>
    <row r="15" spans="1:3">
      <c r="A15" s="4" t="s">
        <v>43</v>
      </c>
      <c r="B15" s="5" t="n">
        <v>132656</v>
      </c>
      <c r="C15" s="5" t="n">
        <v>121765</v>
      </c>
    </row>
    <row r="16" spans="1:3">
      <c r="A16" s="4" t="s">
        <v>44</v>
      </c>
      <c r="B16" s="5" t="n">
        <v>19605</v>
      </c>
      <c r="C16" s="5" t="n">
        <v>53287</v>
      </c>
    </row>
    <row r="17" spans="1:3">
      <c r="A17" s="4" t="s">
        <v>45</v>
      </c>
      <c r="B17" s="5" t="n">
        <v>2701559</v>
      </c>
      <c r="C17" s="5" t="n">
        <v>1377175</v>
      </c>
    </row>
    <row r="18" spans="1:3">
      <c r="A18" s="4" t="s">
        <v>46</v>
      </c>
      <c r="B18" s="5" t="n">
        <v>2798800</v>
      </c>
      <c r="C18" s="5" t="n">
        <v>2287868</v>
      </c>
    </row>
    <row r="19" spans="1:3">
      <c r="A19" s="4" t="s">
        <v>47</v>
      </c>
      <c r="B19" s="5" t="n">
        <v>47995</v>
      </c>
      <c r="C19" s="5" t="n">
        <v>25000</v>
      </c>
    </row>
    <row r="20" spans="1:3">
      <c r="A20" s="4" t="s">
        <v>48</v>
      </c>
      <c r="B20" s="5" t="n">
        <v>7241486</v>
      </c>
      <c r="C20" s="5" t="n">
        <v>5209587</v>
      </c>
    </row>
    <row r="21" spans="1:3">
      <c r="A21" s="3" t="s">
        <v>49</v>
      </c>
    </row>
    <row r="22" spans="1:3">
      <c r="A22" s="4" t="s">
        <v>50</v>
      </c>
      <c r="B22" s="5" t="n">
        <v>0</v>
      </c>
      <c r="C22" s="5" t="n">
        <v>0</v>
      </c>
    </row>
    <row r="23" spans="1:3">
      <c r="A23" s="4" t="s">
        <v>51</v>
      </c>
      <c r="B23" s="5" t="n">
        <v>0</v>
      </c>
      <c r="C23" s="5" t="n">
        <v>2000000</v>
      </c>
    </row>
    <row r="24" spans="1:3">
      <c r="A24" s="3" t="s">
        <v>52</v>
      </c>
    </row>
    <row r="25" spans="1:3">
      <c r="A25" s="4" t="s">
        <v>53</v>
      </c>
      <c r="B25" s="5" t="n">
        <v>0</v>
      </c>
      <c r="C25" s="5" t="n">
        <v>300000</v>
      </c>
    </row>
    <row r="26" spans="1:3">
      <c r="A26" s="3" t="s">
        <v>54</v>
      </c>
    </row>
    <row r="27" spans="1:3">
      <c r="A27" s="4" t="s">
        <v>55</v>
      </c>
      <c r="B27" s="5" t="n">
        <v>0</v>
      </c>
      <c r="C27" s="5" t="n">
        <v>0</v>
      </c>
    </row>
    <row r="28" spans="1:3">
      <c r="A28" s="4" t="s">
        <v>56</v>
      </c>
      <c r="B28" s="5" t="n">
        <v>165600</v>
      </c>
      <c r="C28" s="5" t="n">
        <v>89098</v>
      </c>
    </row>
    <row r="29" spans="1:3">
      <c r="A29" s="4" t="s">
        <v>57</v>
      </c>
      <c r="B29" s="5" t="n">
        <v>117537822</v>
      </c>
      <c r="C29" s="5" t="n">
        <v>110585434</v>
      </c>
    </row>
    <row r="30" spans="1:3">
      <c r="A30" s="4" t="s">
        <v>58</v>
      </c>
      <c r="B30" s="5" t="n">
        <v>-124410332</v>
      </c>
      <c r="C30" s="5" t="n">
        <v>-116715648</v>
      </c>
    </row>
    <row r="31" spans="1:3">
      <c r="A31" s="4" t="s">
        <v>59</v>
      </c>
      <c r="B31" s="5" t="n">
        <v>-6706910</v>
      </c>
      <c r="C31" s="5" t="n">
        <v>-6041101</v>
      </c>
    </row>
    <row r="32" spans="1:3">
      <c r="A32" s="4" t="s">
        <v>60</v>
      </c>
      <c r="B32" s="5" t="n">
        <v>534576</v>
      </c>
      <c r="C32" s="5" t="n">
        <v>1468486</v>
      </c>
    </row>
    <row r="33" spans="1:3">
      <c r="A33" s="4" t="s">
        <v>61</v>
      </c>
    </row>
    <row r="34" spans="1:3">
      <c r="A34" s="3" t="s">
        <v>54</v>
      </c>
    </row>
    <row r="35" spans="1:3">
      <c r="A35" s="4" t="s">
        <v>55</v>
      </c>
      <c r="B35" s="5" t="n">
        <v>0</v>
      </c>
      <c r="C35" s="5" t="n">
        <v>15</v>
      </c>
    </row>
    <row r="36" spans="1:3">
      <c r="A36" s="4" t="s">
        <v>62</v>
      </c>
    </row>
    <row r="37" spans="1:3">
      <c r="A37" s="3" t="s">
        <v>54</v>
      </c>
    </row>
    <row r="38" spans="1:3">
      <c r="A38" s="4" t="s">
        <v>55</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9</v>
      </c>
      <c r="C2" s="2" t="s">
        <v>2</v>
      </c>
    </row>
    <row r="3" spans="1:3">
      <c r="A3" s="4" t="s">
        <v>58</v>
      </c>
      <c r="B3" s="6" t="n">
        <v>-116715648</v>
      </c>
      <c r="C3" s="6" t="n">
        <v>-124410332</v>
      </c>
    </row>
    <row r="4" spans="1:3">
      <c r="A4" s="4" t="s">
        <v>273</v>
      </c>
      <c r="B4" s="5" t="n">
        <v>95455</v>
      </c>
    </row>
    <row r="5" spans="1:3">
      <c r="A5" s="4" t="s">
        <v>274</v>
      </c>
      <c r="B5" s="5" t="n">
        <v>637</v>
      </c>
    </row>
    <row r="6" spans="1:3">
      <c r="A6" s="4" t="s">
        <v>275</v>
      </c>
      <c r="B6" s="6" t="n">
        <v>20000</v>
      </c>
      <c r="C6" s="6" t="n">
        <v>2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76</v>
      </c>
      <c r="B1" s="2" t="s">
        <v>2</v>
      </c>
      <c r="C1" s="2" t="s">
        <v>29</v>
      </c>
    </row>
    <row r="2" spans="1:3">
      <c r="A2" s="3" t="s">
        <v>176</v>
      </c>
    </row>
    <row r="3" spans="1:3">
      <c r="A3" s="4" t="s">
        <v>277</v>
      </c>
      <c r="B3" s="6" t="n">
        <v>438453</v>
      </c>
      <c r="C3" s="6" t="n">
        <v>418439</v>
      </c>
    </row>
    <row r="4" spans="1:3">
      <c r="A4" s="4" t="s">
        <v>275</v>
      </c>
      <c r="B4" s="5" t="n">
        <v>-20000</v>
      </c>
      <c r="C4" s="5" t="n">
        <v>-20000</v>
      </c>
    </row>
    <row r="5" spans="1:3">
      <c r="A5" s="4" t="s">
        <v>278</v>
      </c>
      <c r="B5" s="6" t="n">
        <v>418453</v>
      </c>
      <c r="C5" s="6" t="n">
        <v>3984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9</v>
      </c>
    </row>
    <row r="2" spans="1:3">
      <c r="A2" s="4" t="s">
        <v>64</v>
      </c>
      <c r="B2" s="7" t="n">
        <v>0.0001</v>
      </c>
      <c r="C2" s="7" t="n">
        <v>0.0001</v>
      </c>
    </row>
    <row r="3" spans="1:3">
      <c r="A3" s="4" t="s">
        <v>65</v>
      </c>
      <c r="B3" s="5" t="n">
        <v>10000000</v>
      </c>
      <c r="C3" s="5" t="n">
        <v>10000000</v>
      </c>
    </row>
    <row r="4" spans="1:3">
      <c r="A4" s="4" t="s">
        <v>66</v>
      </c>
      <c r="B4" s="5" t="n">
        <v>0</v>
      </c>
      <c r="C4" s="5" t="n">
        <v>0</v>
      </c>
    </row>
    <row r="5" spans="1:3">
      <c r="A5" s="4" t="s">
        <v>67</v>
      </c>
      <c r="B5" s="5" t="n">
        <v>0</v>
      </c>
      <c r="C5" s="5" t="n">
        <v>0</v>
      </c>
    </row>
    <row r="6" spans="1:3">
      <c r="A6" s="4" t="s">
        <v>68</v>
      </c>
      <c r="B6" s="7" t="n">
        <v>0.0001</v>
      </c>
      <c r="C6" s="7" t="n">
        <v>0.0001</v>
      </c>
    </row>
    <row r="7" spans="1:3">
      <c r="A7" s="4" t="s">
        <v>69</v>
      </c>
      <c r="B7" s="5" t="n">
        <v>3000000000</v>
      </c>
      <c r="C7" s="5" t="n">
        <v>3000000000</v>
      </c>
    </row>
    <row r="8" spans="1:3">
      <c r="A8" s="4" t="s">
        <v>70</v>
      </c>
      <c r="B8" s="5" t="n">
        <v>1656120083</v>
      </c>
      <c r="C8" s="5" t="n">
        <v>891116496</v>
      </c>
    </row>
    <row r="9" spans="1:3">
      <c r="A9" s="4" t="s">
        <v>71</v>
      </c>
      <c r="B9" s="5" t="n">
        <v>1656120083</v>
      </c>
      <c r="C9" s="5" t="n">
        <v>891116496</v>
      </c>
    </row>
    <row r="10" spans="1:3">
      <c r="A10" s="4" t="s">
        <v>61</v>
      </c>
    </row>
    <row r="11" spans="1:3">
      <c r="A11" s="4" t="s">
        <v>64</v>
      </c>
      <c r="B11" s="4" t="s">
        <v>72</v>
      </c>
      <c r="C11" s="7" t="n">
        <v>0.0001</v>
      </c>
    </row>
    <row r="12" spans="1:3">
      <c r="A12" s="4" t="s">
        <v>65</v>
      </c>
      <c r="B12" s="5" t="n">
        <v>150000</v>
      </c>
      <c r="C12" s="5" t="n">
        <v>150000</v>
      </c>
    </row>
    <row r="13" spans="1:3">
      <c r="A13" s="4" t="s">
        <v>66</v>
      </c>
      <c r="B13" s="5" t="n">
        <v>0</v>
      </c>
      <c r="C13" s="5" t="n">
        <v>150000</v>
      </c>
    </row>
    <row r="14" spans="1:3">
      <c r="A14" s="4" t="s">
        <v>67</v>
      </c>
      <c r="B14" s="5" t="n">
        <v>0</v>
      </c>
      <c r="C14" s="5" t="n">
        <v>150000</v>
      </c>
    </row>
    <row r="15" spans="1:3">
      <c r="A15" s="4" t="s">
        <v>62</v>
      </c>
    </row>
    <row r="16" spans="1:3">
      <c r="A16" s="4" t="s">
        <v>64</v>
      </c>
      <c r="B16" s="7" t="n">
        <v>0.0001</v>
      </c>
      <c r="C16" s="7" t="n">
        <v>0.0001</v>
      </c>
    </row>
    <row r="17" spans="1:3">
      <c r="A17" s="4" t="s">
        <v>65</v>
      </c>
      <c r="B17" s="5" t="n">
        <v>51</v>
      </c>
      <c r="C17" s="5" t="n">
        <v>51</v>
      </c>
    </row>
    <row r="18" spans="1:3">
      <c r="A18" s="4" t="s">
        <v>66</v>
      </c>
      <c r="B18" s="5" t="n">
        <v>51</v>
      </c>
      <c r="C18" s="5" t="n">
        <v>51</v>
      </c>
    </row>
    <row r="19" spans="1:3">
      <c r="A19" s="4" t="s">
        <v>67</v>
      </c>
      <c r="B19" s="5" t="n">
        <v>51</v>
      </c>
      <c r="C19" s="5" t="n">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9</v>
      </c>
      <c r="B1" s="2" t="s">
        <v>2</v>
      </c>
      <c r="C1" s="2" t="s">
        <v>29</v>
      </c>
    </row>
    <row r="2" spans="1:3">
      <c r="A2" s="4" t="s">
        <v>280</v>
      </c>
      <c r="B2" s="6" t="n">
        <v>0</v>
      </c>
      <c r="C2" s="6" t="n">
        <v>0</v>
      </c>
    </row>
    <row r="3" spans="1:3">
      <c r="A3" s="4" t="s">
        <v>281</v>
      </c>
    </row>
    <row r="4" spans="1:3">
      <c r="A4" s="4" t="s">
        <v>282</v>
      </c>
      <c r="B4" s="5" t="n">
        <v>330295</v>
      </c>
      <c r="C4" s="5" t="n">
        <v>350000</v>
      </c>
    </row>
    <row r="5" spans="1:3">
      <c r="A5" s="4" t="s">
        <v>283</v>
      </c>
      <c r="B5" s="5" t="n">
        <v>3692</v>
      </c>
      <c r="C5" s="5" t="n">
        <v>30641</v>
      </c>
    </row>
    <row r="6" spans="1:3">
      <c r="A6" s="4" t="s">
        <v>284</v>
      </c>
      <c r="B6" s="5" t="n">
        <v>0</v>
      </c>
      <c r="C6" s="5" t="n">
        <v>-83924</v>
      </c>
    </row>
    <row r="7" spans="1:3">
      <c r="A7" s="4" t="s">
        <v>280</v>
      </c>
      <c r="B7" s="5" t="n">
        <v>333987</v>
      </c>
      <c r="C7" s="5" t="n">
        <v>296717</v>
      </c>
    </row>
    <row r="8" spans="1:3">
      <c r="A8" s="4" t="s">
        <v>285</v>
      </c>
    </row>
    <row r="9" spans="1:3">
      <c r="A9" s="4" t="s">
        <v>282</v>
      </c>
      <c r="B9" s="5" t="n">
        <v>250000</v>
      </c>
      <c r="C9" s="5" t="n">
        <v>250000</v>
      </c>
    </row>
    <row r="10" spans="1:3">
      <c r="A10" s="4" t="s">
        <v>283</v>
      </c>
      <c r="B10" s="5" t="n">
        <v>164137</v>
      </c>
      <c r="C10" s="5" t="n">
        <v>104137</v>
      </c>
    </row>
    <row r="11" spans="1:3">
      <c r="A11" s="4" t="s">
        <v>284</v>
      </c>
      <c r="B11" s="5" t="n">
        <v>0</v>
      </c>
      <c r="C11" s="5" t="n">
        <v>0</v>
      </c>
    </row>
    <row r="12" spans="1:3">
      <c r="A12" s="4" t="s">
        <v>280</v>
      </c>
      <c r="B12" s="5" t="n">
        <v>414137</v>
      </c>
      <c r="C12" s="5" t="n">
        <v>354137</v>
      </c>
    </row>
    <row r="13" spans="1:3">
      <c r="A13" s="4" t="s">
        <v>286</v>
      </c>
    </row>
    <row r="14" spans="1:3">
      <c r="A14" s="4" t="s">
        <v>282</v>
      </c>
      <c r="B14" s="5" t="n">
        <v>1468009</v>
      </c>
    </row>
    <row r="15" spans="1:3">
      <c r="A15" s="4" t="s">
        <v>283</v>
      </c>
      <c r="B15" s="5" t="n">
        <v>18350</v>
      </c>
    </row>
    <row r="16" spans="1:3">
      <c r="A16" s="4" t="s">
        <v>284</v>
      </c>
      <c r="B16" s="5" t="n">
        <v>0</v>
      </c>
    </row>
    <row r="17" spans="1:3">
      <c r="A17" s="4" t="s">
        <v>280</v>
      </c>
      <c r="B17" s="5" t="n">
        <v>1486359</v>
      </c>
    </row>
    <row r="18" spans="1:3">
      <c r="A18" s="4" t="s">
        <v>287</v>
      </c>
    </row>
    <row r="19" spans="1:3">
      <c r="A19" s="4" t="s">
        <v>282</v>
      </c>
      <c r="B19" s="5" t="n">
        <v>683042</v>
      </c>
    </row>
    <row r="20" spans="1:3">
      <c r="A20" s="4" t="s">
        <v>283</v>
      </c>
      <c r="B20" s="5" t="n">
        <v>2670</v>
      </c>
    </row>
    <row r="21" spans="1:3">
      <c r="A21" s="4" t="s">
        <v>284</v>
      </c>
      <c r="B21" s="5" t="n">
        <v>-121395</v>
      </c>
    </row>
    <row r="22" spans="1:3">
      <c r="A22" s="4" t="s">
        <v>280</v>
      </c>
      <c r="B22" s="5" t="n">
        <v>564317</v>
      </c>
    </row>
    <row r="23" spans="1:3">
      <c r="A23" s="4" t="s">
        <v>288</v>
      </c>
    </row>
    <row r="24" spans="1:3">
      <c r="A24" s="4" t="s">
        <v>282</v>
      </c>
      <c r="B24" s="5" t="n">
        <v>2731346</v>
      </c>
      <c r="C24" s="5" t="n">
        <v>2413680</v>
      </c>
    </row>
    <row r="25" spans="1:3">
      <c r="A25" s="4" t="s">
        <v>283</v>
      </c>
      <c r="B25" s="5" t="n">
        <v>188849</v>
      </c>
      <c r="C25" s="5" t="n">
        <v>510251</v>
      </c>
    </row>
    <row r="26" spans="1:3">
      <c r="A26" s="4" t="s">
        <v>284</v>
      </c>
      <c r="B26" s="5" t="n">
        <v>-121395</v>
      </c>
      <c r="C26" s="5" t="n">
        <v>-636063</v>
      </c>
    </row>
    <row r="27" spans="1:3">
      <c r="A27" s="4" t="s">
        <v>280</v>
      </c>
      <c r="B27" s="6" t="n">
        <v>2798800</v>
      </c>
      <c r="C27" s="5" t="n">
        <v>2287868</v>
      </c>
    </row>
    <row r="28" spans="1:3">
      <c r="A28" s="4" t="s">
        <v>289</v>
      </c>
    </row>
    <row r="29" spans="1:3">
      <c r="A29" s="4" t="s">
        <v>282</v>
      </c>
      <c r="C29" s="5" t="n">
        <v>413680</v>
      </c>
    </row>
    <row r="30" spans="1:3">
      <c r="A30" s="4" t="s">
        <v>283</v>
      </c>
      <c r="C30" s="5" t="n">
        <v>172494</v>
      </c>
    </row>
    <row r="31" spans="1:3">
      <c r="A31" s="4" t="s">
        <v>284</v>
      </c>
      <c r="C31" s="5" t="n">
        <v>0</v>
      </c>
    </row>
    <row r="32" spans="1:3">
      <c r="A32" s="4" t="s">
        <v>280</v>
      </c>
      <c r="C32" s="5" t="n">
        <v>586174</v>
      </c>
    </row>
    <row r="33" spans="1:3">
      <c r="A33" s="4" t="s">
        <v>290</v>
      </c>
    </row>
    <row r="34" spans="1:3">
      <c r="A34" s="4" t="s">
        <v>282</v>
      </c>
      <c r="C34" s="5" t="n">
        <v>250000</v>
      </c>
    </row>
    <row r="35" spans="1:3">
      <c r="A35" s="4" t="s">
        <v>283</v>
      </c>
      <c r="C35" s="5" t="n">
        <v>134469</v>
      </c>
    </row>
    <row r="36" spans="1:3">
      <c r="A36" s="4" t="s">
        <v>284</v>
      </c>
      <c r="C36" s="5" t="n">
        <v>0</v>
      </c>
    </row>
    <row r="37" spans="1:3">
      <c r="A37" s="4" t="s">
        <v>280</v>
      </c>
      <c r="C37" s="5" t="n">
        <v>384469</v>
      </c>
    </row>
    <row r="38" spans="1:3">
      <c r="A38" s="4" t="s">
        <v>291</v>
      </c>
    </row>
    <row r="39" spans="1:3">
      <c r="A39" s="4" t="s">
        <v>282</v>
      </c>
      <c r="C39" s="5" t="n">
        <v>1150000</v>
      </c>
    </row>
    <row r="40" spans="1:3">
      <c r="A40" s="4" t="s">
        <v>283</v>
      </c>
      <c r="C40" s="5" t="n">
        <v>68510</v>
      </c>
    </row>
    <row r="41" spans="1:3">
      <c r="A41" s="4" t="s">
        <v>284</v>
      </c>
      <c r="C41" s="5" t="n">
        <v>-552139</v>
      </c>
    </row>
    <row r="42" spans="1:3">
      <c r="A42" s="4" t="s">
        <v>280</v>
      </c>
      <c r="C42" s="6" t="n">
        <v>6663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2</v>
      </c>
      <c r="B1" s="2" t="s">
        <v>2</v>
      </c>
      <c r="C1" s="2" t="s">
        <v>29</v>
      </c>
    </row>
    <row r="2" spans="1:3">
      <c r="A2" s="4" t="s">
        <v>293</v>
      </c>
      <c r="B2" s="6" t="n">
        <v>2701559</v>
      </c>
      <c r="C2" s="6" t="n">
        <v>1377175</v>
      </c>
    </row>
    <row r="3" spans="1:3">
      <c r="A3" s="4" t="s">
        <v>45</v>
      </c>
      <c r="B3" s="5" t="n">
        <v>2701559</v>
      </c>
      <c r="C3" s="5" t="n">
        <v>1377175</v>
      </c>
    </row>
    <row r="4" spans="1:3">
      <c r="A4" s="9" t="n">
        <v>1</v>
      </c>
    </row>
    <row r="5" spans="1:3">
      <c r="A5" s="4" t="s">
        <v>293</v>
      </c>
      <c r="B5" s="5" t="n">
        <v>0</v>
      </c>
      <c r="C5" s="5" t="n">
        <v>0</v>
      </c>
    </row>
    <row r="6" spans="1:3">
      <c r="A6" s="4" t="s">
        <v>45</v>
      </c>
      <c r="B6" s="5" t="n">
        <v>0</v>
      </c>
      <c r="C6" s="5" t="n">
        <v>0</v>
      </c>
    </row>
    <row r="7" spans="1:3">
      <c r="A7" s="9" t="n">
        <v>2</v>
      </c>
    </row>
    <row r="8" spans="1:3">
      <c r="A8" s="4" t="s">
        <v>293</v>
      </c>
      <c r="B8" s="5" t="n">
        <v>2701559</v>
      </c>
      <c r="C8" s="5" t="n">
        <v>1377175</v>
      </c>
    </row>
    <row r="9" spans="1:3">
      <c r="A9" s="4" t="s">
        <v>45</v>
      </c>
      <c r="B9" s="5" t="n">
        <v>2701559</v>
      </c>
      <c r="C9" s="5" t="n">
        <v>1377175</v>
      </c>
    </row>
    <row r="10" spans="1:3">
      <c r="A10" s="9" t="n">
        <v>3</v>
      </c>
    </row>
    <row r="11" spans="1:3">
      <c r="A11" s="4" t="s">
        <v>293</v>
      </c>
      <c r="B11" s="5" t="n">
        <v>0</v>
      </c>
      <c r="C11" s="5" t="n">
        <v>0</v>
      </c>
    </row>
    <row r="12" spans="1:3">
      <c r="A12" s="4" t="s">
        <v>45</v>
      </c>
      <c r="B12" s="6" t="n">
        <v>0</v>
      </c>
      <c r="C1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2"/>
    <col customWidth="1" max="2" min="2" width="30"/>
  </cols>
  <sheetData>
    <row r="1" spans="1:2">
      <c r="A1" s="1" t="s">
        <v>294</v>
      </c>
      <c r="B1" s="2" t="s">
        <v>1</v>
      </c>
    </row>
    <row r="2" spans="1:2">
      <c r="B2" s="2" t="s">
        <v>295</v>
      </c>
    </row>
    <row r="3" spans="1:2">
      <c r="A3" s="3" t="s">
        <v>296</v>
      </c>
    </row>
    <row r="4" spans="1:2">
      <c r="A4" s="4" t="s">
        <v>297</v>
      </c>
      <c r="B4" s="5" t="n">
        <v>565000000</v>
      </c>
    </row>
    <row r="5" spans="1:2">
      <c r="A5" s="4" t="s">
        <v>298</v>
      </c>
      <c r="B5" s="5" t="n">
        <v>30000000</v>
      </c>
    </row>
    <row r="6" spans="1:2">
      <c r="A6" s="4" t="s">
        <v>299</v>
      </c>
      <c r="B6" s="5" t="n">
        <v>0</v>
      </c>
    </row>
    <row r="7" spans="1:2">
      <c r="A7" s="4" t="s">
        <v>300</v>
      </c>
      <c r="B7" s="5" t="n">
        <v>0</v>
      </c>
    </row>
    <row r="8" spans="1:2">
      <c r="A8" s="4" t="s">
        <v>301</v>
      </c>
      <c r="B8" s="5" t="n">
        <v>0</v>
      </c>
    </row>
    <row r="9" spans="1:2">
      <c r="A9" s="4" t="s">
        <v>302</v>
      </c>
      <c r="B9" s="5" t="n">
        <v>595000000</v>
      </c>
    </row>
    <row r="10" spans="1:2">
      <c r="A10" s="4" t="s">
        <v>303</v>
      </c>
      <c r="B10" s="5" t="n">
        <v>595000000</v>
      </c>
    </row>
    <row r="11" spans="1:2">
      <c r="A11" s="3" t="s">
        <v>304</v>
      </c>
    </row>
    <row r="12" spans="1:2">
      <c r="A12" s="4" t="s">
        <v>305</v>
      </c>
      <c r="B12" s="10" t="n">
        <v>0.032</v>
      </c>
    </row>
    <row r="13" spans="1:2">
      <c r="A13" s="4" t="s">
        <v>306</v>
      </c>
      <c r="B13" s="11" t="n">
        <v>0.01</v>
      </c>
    </row>
    <row r="14" spans="1:2">
      <c r="A14" s="4" t="s">
        <v>307</v>
      </c>
      <c r="B14" s="5" t="n">
        <v>0</v>
      </c>
    </row>
    <row r="15" spans="1:2">
      <c r="A15" s="4" t="s">
        <v>308</v>
      </c>
      <c r="B15" s="5" t="n">
        <v>0</v>
      </c>
    </row>
    <row r="16" spans="1:2">
      <c r="A16" s="4" t="s">
        <v>309</v>
      </c>
      <c r="B16" s="5" t="n">
        <v>0</v>
      </c>
    </row>
    <row r="17" spans="1:2">
      <c r="A17" s="4" t="s">
        <v>310</v>
      </c>
      <c r="B17" s="10" t="n">
        <v>0.0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30"/>
  </cols>
  <sheetData>
    <row r="1" spans="1:2">
      <c r="A1" s="1" t="s">
        <v>311</v>
      </c>
      <c r="B1" s="2" t="s">
        <v>1</v>
      </c>
    </row>
    <row r="2" spans="1:2">
      <c r="B2" s="2" t="s">
        <v>295</v>
      </c>
    </row>
    <row r="3" spans="1:2">
      <c r="A3" s="4" t="s">
        <v>312</v>
      </c>
    </row>
    <row r="4" spans="1:2">
      <c r="A4" s="4" t="s">
        <v>313</v>
      </c>
      <c r="B4" s="5" t="n">
        <v>540000000</v>
      </c>
    </row>
    <row r="5" spans="1:2">
      <c r="A5" s="4" t="s">
        <v>314</v>
      </c>
      <c r="B5" s="4" t="s">
        <v>315</v>
      </c>
    </row>
    <row r="6" spans="1:2">
      <c r="A6" s="4" t="s">
        <v>302</v>
      </c>
      <c r="B6" s="10" t="n">
        <v>0.033</v>
      </c>
    </row>
    <row r="7" spans="1:2">
      <c r="A7" s="4" t="s">
        <v>316</v>
      </c>
      <c r="B7" s="5" t="n">
        <v>540000000</v>
      </c>
    </row>
    <row r="8" spans="1:2">
      <c r="A8" s="4" t="s">
        <v>317</v>
      </c>
      <c r="B8" s="10" t="n">
        <v>0.033</v>
      </c>
    </row>
    <row r="9" spans="1:2">
      <c r="A9" s="4" t="s">
        <v>318</v>
      </c>
    </row>
    <row r="10" spans="1:2">
      <c r="A10" s="4" t="s">
        <v>314</v>
      </c>
      <c r="B10" s="4" t="s">
        <v>319</v>
      </c>
    </row>
    <row r="11" spans="1:2">
      <c r="A11" s="4" t="s">
        <v>302</v>
      </c>
      <c r="B11" s="8" t="n">
        <v>0.01</v>
      </c>
    </row>
    <row r="12" spans="1:2">
      <c r="A12" s="4" t="s">
        <v>316</v>
      </c>
      <c r="B12" s="5" t="n">
        <v>35000000</v>
      </c>
    </row>
    <row r="13" spans="1:2">
      <c r="A13" s="4" t="s">
        <v>317</v>
      </c>
      <c r="B13" s="8" t="n">
        <v>0.01</v>
      </c>
    </row>
    <row r="14" spans="1:2">
      <c r="A14" s="4" t="s">
        <v>320</v>
      </c>
    </row>
    <row r="15" spans="1:2">
      <c r="A15" s="4" t="s">
        <v>313</v>
      </c>
      <c r="B15" s="5" t="n">
        <v>595000000</v>
      </c>
    </row>
    <row r="16" spans="1:2">
      <c r="A16" s="4" t="s">
        <v>314</v>
      </c>
      <c r="B16" s="4" t="s">
        <v>321</v>
      </c>
    </row>
    <row r="17" spans="1:2">
      <c r="A17" s="4" t="s">
        <v>302</v>
      </c>
      <c r="B17" s="10" t="n">
        <v>0.031</v>
      </c>
    </row>
    <row r="18" spans="1:2">
      <c r="A18" s="4" t="s">
        <v>316</v>
      </c>
      <c r="B18" s="5" t="n">
        <v>595000000</v>
      </c>
    </row>
    <row r="19" spans="1:2">
      <c r="A19" s="4" t="s">
        <v>317</v>
      </c>
      <c r="B19" s="10" t="n">
        <v>0.0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2</v>
      </c>
      <c r="B1" s="2" t="s">
        <v>1</v>
      </c>
    </row>
    <row r="2" spans="1:3">
      <c r="B2" s="2" t="s">
        <v>2</v>
      </c>
      <c r="C2" s="2" t="s">
        <v>29</v>
      </c>
    </row>
    <row r="3" spans="1:3">
      <c r="A3" s="3" t="s">
        <v>296</v>
      </c>
    </row>
    <row r="4" spans="1:3">
      <c r="A4" s="4" t="s">
        <v>297</v>
      </c>
      <c r="B4" s="5" t="n">
        <v>29020000</v>
      </c>
      <c r="C4" s="5" t="n">
        <v>40720000</v>
      </c>
    </row>
    <row r="5" spans="1:3">
      <c r="A5" s="4" t="s">
        <v>323</v>
      </c>
      <c r="B5" s="5" t="n">
        <v>0</v>
      </c>
      <c r="C5" s="5" t="n">
        <v>0</v>
      </c>
    </row>
    <row r="6" spans="1:3">
      <c r="A6" s="4" t="s">
        <v>299</v>
      </c>
      <c r="B6" s="5" t="n">
        <v>0</v>
      </c>
      <c r="C6" s="5" t="n">
        <v>0</v>
      </c>
    </row>
    <row r="7" spans="1:3">
      <c r="A7" s="4" t="s">
        <v>324</v>
      </c>
      <c r="B7" s="5" t="n">
        <v>-17010000</v>
      </c>
      <c r="C7" s="5" t="n">
        <v>-11700000</v>
      </c>
    </row>
    <row r="8" spans="1:3">
      <c r="A8" s="4" t="s">
        <v>325</v>
      </c>
      <c r="B8" s="5" t="n">
        <v>12010000</v>
      </c>
      <c r="C8" s="5" t="n">
        <v>29020000</v>
      </c>
    </row>
    <row r="9" spans="1:3">
      <c r="A9" s="3" t="s">
        <v>304</v>
      </c>
    </row>
    <row r="10" spans="1:3">
      <c r="A10" s="4" t="s">
        <v>326</v>
      </c>
      <c r="B10" s="10" t="n">
        <v>0.028</v>
      </c>
      <c r="C10" s="10" t="n">
        <v>0.058</v>
      </c>
    </row>
    <row r="11" spans="1:3">
      <c r="A11" s="4" t="s">
        <v>323</v>
      </c>
      <c r="B11" s="5" t="n">
        <v>0</v>
      </c>
      <c r="C11" s="5" t="n">
        <v>0</v>
      </c>
    </row>
    <row r="12" spans="1:3">
      <c r="A12" s="4" t="s">
        <v>299</v>
      </c>
      <c r="B12" s="5" t="n">
        <v>0</v>
      </c>
      <c r="C12" s="5" t="n">
        <v>0</v>
      </c>
    </row>
    <row r="13" spans="1:3">
      <c r="A13" s="4" t="s">
        <v>324</v>
      </c>
      <c r="B13" s="11" t="n">
        <v>-0.041</v>
      </c>
      <c r="C13" s="11" t="n">
        <v>-0.05</v>
      </c>
    </row>
    <row r="14" spans="1:3">
      <c r="A14" s="4" t="s">
        <v>302</v>
      </c>
      <c r="B14" s="10" t="n">
        <v>0.01</v>
      </c>
      <c r="C14" s="10" t="n">
        <v>0.028</v>
      </c>
    </row>
    <row r="15" spans="1:3">
      <c r="A15" s="3" t="s">
        <v>327</v>
      </c>
    </row>
    <row r="16" spans="1:3">
      <c r="A16" s="4" t="s">
        <v>328</v>
      </c>
      <c r="B16" s="6" t="n">
        <v>811000</v>
      </c>
      <c r="C16" s="6" t="n">
        <v>2356000</v>
      </c>
    </row>
    <row r="17" spans="1:3">
      <c r="A17" s="4" t="s">
        <v>323</v>
      </c>
      <c r="B17" s="5" t="n">
        <v>0</v>
      </c>
      <c r="C17" s="5" t="n">
        <v>-960000</v>
      </c>
    </row>
    <row r="18" spans="1:3">
      <c r="A18" s="4" t="s">
        <v>299</v>
      </c>
      <c r="B18" s="5" t="n">
        <v>0</v>
      </c>
      <c r="C18" s="5" t="n">
        <v>0</v>
      </c>
    </row>
    <row r="19" spans="1:3">
      <c r="A19" s="4" t="s">
        <v>324</v>
      </c>
      <c r="B19" s="5" t="n">
        <v>-690500</v>
      </c>
      <c r="C19" s="5" t="n">
        <v>-585000</v>
      </c>
    </row>
    <row r="20" spans="1:3">
      <c r="A20" s="4" t="s">
        <v>329</v>
      </c>
      <c r="B20" s="6" t="n">
        <v>120500</v>
      </c>
      <c r="C20" s="6" t="n">
        <v>81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30"/>
  </cols>
  <sheetData>
    <row r="1" spans="1:2">
      <c r="A1" s="1" t="s">
        <v>330</v>
      </c>
      <c r="B1" s="2" t="s">
        <v>1</v>
      </c>
    </row>
    <row r="2" spans="1:2">
      <c r="B2" s="2" t="s">
        <v>295</v>
      </c>
    </row>
    <row r="3" spans="1:2">
      <c r="A3" s="12" t="n">
        <v>0.05</v>
      </c>
    </row>
    <row r="4" spans="1:2">
      <c r="A4" s="4" t="s">
        <v>331</v>
      </c>
      <c r="B4" s="5" t="n">
        <v>10000</v>
      </c>
    </row>
    <row r="5" spans="1:2">
      <c r="A5" s="4" t="s">
        <v>332</v>
      </c>
      <c r="B5" s="4" t="s">
        <v>333</v>
      </c>
    </row>
    <row r="6" spans="1:2">
      <c r="A6" s="4" t="s">
        <v>310</v>
      </c>
      <c r="B6" s="10" t="n">
        <v>0.05</v>
      </c>
    </row>
    <row r="7" spans="1:2">
      <c r="A7" s="4" t="s">
        <v>316</v>
      </c>
      <c r="B7" s="5" t="n">
        <v>6667</v>
      </c>
    </row>
    <row r="8" spans="1:2">
      <c r="A8" s="4" t="s">
        <v>334</v>
      </c>
      <c r="B8" s="10" t="n">
        <v>0.05</v>
      </c>
    </row>
    <row r="9" spans="1:2">
      <c r="A9" s="12" t="n">
        <v>0.01</v>
      </c>
    </row>
    <row r="10" spans="1:2">
      <c r="A10" s="4" t="s">
        <v>331</v>
      </c>
      <c r="B10" s="5" t="n">
        <v>12000000</v>
      </c>
    </row>
    <row r="11" spans="1:2">
      <c r="A11" s="4" t="s">
        <v>332</v>
      </c>
      <c r="B11" s="4" t="s">
        <v>335</v>
      </c>
    </row>
    <row r="12" spans="1:2">
      <c r="A12" s="4" t="s">
        <v>310</v>
      </c>
      <c r="B12" s="10" t="n">
        <v>0.01</v>
      </c>
    </row>
    <row r="13" spans="1:2">
      <c r="A13" s="4" t="s">
        <v>316</v>
      </c>
      <c r="B13" s="5" t="n">
        <v>8277778</v>
      </c>
    </row>
    <row r="14" spans="1:2">
      <c r="A14" s="4" t="s">
        <v>334</v>
      </c>
      <c r="B14" s="10" t="n">
        <v>0.01</v>
      </c>
    </row>
    <row r="15" spans="1:2">
      <c r="A15" s="4" t="s">
        <v>336</v>
      </c>
    </row>
    <row r="16" spans="1:2">
      <c r="A16" s="4" t="s">
        <v>331</v>
      </c>
      <c r="B16" s="5" t="n">
        <v>12010000</v>
      </c>
    </row>
    <row r="17" spans="1:2">
      <c r="A17" s="4" t="s">
        <v>332</v>
      </c>
      <c r="B17" s="4" t="s">
        <v>335</v>
      </c>
    </row>
    <row r="18" spans="1:2">
      <c r="A18" s="4" t="s">
        <v>310</v>
      </c>
      <c r="B18" s="10" t="n">
        <v>0.01</v>
      </c>
    </row>
    <row r="19" spans="1:2">
      <c r="A19" s="4" t="s">
        <v>316</v>
      </c>
      <c r="B19" s="5" t="n">
        <v>8284444</v>
      </c>
    </row>
    <row r="20" spans="1:2">
      <c r="A20" s="4" t="s">
        <v>334</v>
      </c>
      <c r="B20" s="10" t="n">
        <v>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37</v>
      </c>
      <c r="B1" s="2" t="s">
        <v>338</v>
      </c>
    </row>
    <row r="2" spans="1:2">
      <c r="A2" s="3" t="s">
        <v>339</v>
      </c>
    </row>
    <row r="3" spans="1:2">
      <c r="A3" s="5" t="n">
        <v>2017</v>
      </c>
      <c r="B3" s="6" t="n">
        <v>115205</v>
      </c>
    </row>
    <row r="4" spans="1:2">
      <c r="A4" s="5" t="n">
        <v>2018</v>
      </c>
      <c r="B4" s="5" t="n">
        <v>15579</v>
      </c>
    </row>
    <row r="5" spans="1:2">
      <c r="A5" s="5" t="n">
        <v>2019</v>
      </c>
      <c r="B5" s="5" t="n">
        <v>0</v>
      </c>
    </row>
    <row r="6" spans="1:2">
      <c r="A6" s="5" t="n">
        <v>2020</v>
      </c>
      <c r="B6" s="5" t="n">
        <v>0</v>
      </c>
    </row>
    <row r="7" spans="1:2">
      <c r="A7" s="5" t="n">
        <v>2021</v>
      </c>
      <c r="B7" s="4" t="s">
        <v>340</v>
      </c>
    </row>
    <row r="8" spans="1:2">
      <c r="A8" s="4" t="s">
        <v>341</v>
      </c>
      <c r="B8" s="4" t="s">
        <v>340</v>
      </c>
    </row>
    <row r="9" spans="1:2">
      <c r="A9" s="4" t="s">
        <v>98</v>
      </c>
      <c r="B9" s="6" t="n">
        <v>1307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342</v>
      </c>
      <c r="B1" s="2" t="s">
        <v>1</v>
      </c>
    </row>
    <row r="2" spans="1:5">
      <c r="B2" s="2" t="s">
        <v>2</v>
      </c>
      <c r="C2" s="2" t="s">
        <v>29</v>
      </c>
      <c r="D2" s="2" t="s">
        <v>343</v>
      </c>
      <c r="E2" s="2" t="s">
        <v>344</v>
      </c>
    </row>
    <row r="3" spans="1:5">
      <c r="A3" s="3" t="s">
        <v>345</v>
      </c>
    </row>
    <row r="4" spans="1:5">
      <c r="A4" s="4" t="s">
        <v>346</v>
      </c>
      <c r="B4" s="6" t="n">
        <v>6584821</v>
      </c>
      <c r="C4" s="6" t="n">
        <v>5852421</v>
      </c>
      <c r="D4" s="6" t="n">
        <v>5038976</v>
      </c>
      <c r="E4" s="6" t="n">
        <v>3612736</v>
      </c>
    </row>
    <row r="5" spans="1:5">
      <c r="A5" s="4" t="s">
        <v>347</v>
      </c>
      <c r="B5" s="5" t="n">
        <v>-6584821</v>
      </c>
      <c r="C5" s="5" t="n">
        <v>-5852421</v>
      </c>
      <c r="D5" s="5" t="n">
        <v>-5038976</v>
      </c>
      <c r="E5" s="5" t="n">
        <v>-3612736</v>
      </c>
    </row>
    <row r="6" spans="1:5">
      <c r="A6" s="4" t="s">
        <v>348</v>
      </c>
      <c r="B6" s="5" t="n">
        <v>0</v>
      </c>
      <c r="C6" s="5" t="n">
        <v>0</v>
      </c>
      <c r="D6" s="5" t="n">
        <v>0</v>
      </c>
      <c r="E6" s="5" t="n">
        <v>0</v>
      </c>
    </row>
    <row r="7" spans="1:5">
      <c r="A7" s="4" t="s">
        <v>349</v>
      </c>
      <c r="B7" s="6" t="n">
        <v>-6584821</v>
      </c>
      <c r="C7" s="6" t="n">
        <v>-5852421</v>
      </c>
      <c r="D7" s="6" t="n">
        <v>-5038976</v>
      </c>
      <c r="E7" s="6" t="n">
        <v>-3612736</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350</v>
      </c>
      <c r="B1" s="2" t="s">
        <v>1</v>
      </c>
    </row>
    <row r="2" spans="1:5">
      <c r="B2" s="2" t="s">
        <v>2</v>
      </c>
      <c r="C2" s="2" t="s">
        <v>29</v>
      </c>
      <c r="D2" s="2" t="s">
        <v>343</v>
      </c>
      <c r="E2" s="2" t="s">
        <v>344</v>
      </c>
    </row>
    <row r="3" spans="1:5">
      <c r="A3" s="3" t="s">
        <v>351</v>
      </c>
    </row>
    <row r="4" spans="1:5">
      <c r="A4" s="4" t="s">
        <v>352</v>
      </c>
      <c r="B4" s="4" t="s">
        <v>353</v>
      </c>
      <c r="C4" s="4" t="s">
        <v>353</v>
      </c>
      <c r="D4" s="4" t="s">
        <v>353</v>
      </c>
      <c r="E4" s="4" t="s">
        <v>353</v>
      </c>
    </row>
    <row r="5" spans="1:5">
      <c r="A5" s="4" t="s">
        <v>354</v>
      </c>
      <c r="B5" s="4" t="s">
        <v>355</v>
      </c>
      <c r="C5" s="4" t="s">
        <v>355</v>
      </c>
      <c r="D5" s="4" t="s">
        <v>355</v>
      </c>
      <c r="E5" s="4" t="s">
        <v>355</v>
      </c>
    </row>
    <row r="6" spans="1:5">
      <c r="A6" s="4" t="s">
        <v>349</v>
      </c>
      <c r="B6" s="4" t="s">
        <v>356</v>
      </c>
      <c r="C6" s="4" t="s">
        <v>356</v>
      </c>
      <c r="D6" s="4" t="s">
        <v>356</v>
      </c>
      <c r="E6" s="4" t="s">
        <v>356</v>
      </c>
    </row>
    <row r="7" spans="1:5">
      <c r="A7" s="4" t="s">
        <v>98</v>
      </c>
      <c r="B7" s="4" t="s">
        <v>357</v>
      </c>
      <c r="C7" s="4" t="s">
        <v>357</v>
      </c>
      <c r="D7" s="4" t="s">
        <v>357</v>
      </c>
      <c r="E7" s="4" t="s">
        <v>357</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58</v>
      </c>
      <c r="B1" s="2" t="s">
        <v>1</v>
      </c>
    </row>
    <row r="2" spans="1:2">
      <c r="B2" s="2" t="s">
        <v>338</v>
      </c>
    </row>
    <row r="3" spans="1:2">
      <c r="A3" s="3" t="s">
        <v>359</v>
      </c>
    </row>
    <row r="4" spans="1:2">
      <c r="A4" s="4" t="s">
        <v>360</v>
      </c>
      <c r="B4" s="6" t="n">
        <v>1600000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v>
      </c>
      <c r="B1" s="2" t="s">
        <v>1</v>
      </c>
    </row>
    <row r="2" spans="1:3">
      <c r="B2" s="2" t="s">
        <v>2</v>
      </c>
      <c r="C2" s="2" t="s">
        <v>29</v>
      </c>
    </row>
    <row r="3" spans="1:3">
      <c r="A3" s="3" t="s">
        <v>74</v>
      </c>
    </row>
    <row r="4" spans="1:3">
      <c r="A4" s="4" t="s">
        <v>75</v>
      </c>
      <c r="B4" s="6" t="n">
        <v>1231281</v>
      </c>
      <c r="C4" s="6" t="n">
        <v>3499642</v>
      </c>
    </row>
    <row r="5" spans="1:3">
      <c r="A5" s="4" t="s">
        <v>76</v>
      </c>
      <c r="B5" s="5" t="n">
        <v>1275580</v>
      </c>
      <c r="C5" s="5" t="n">
        <v>2980503</v>
      </c>
    </row>
    <row r="6" spans="1:3">
      <c r="A6" s="4" t="s">
        <v>77</v>
      </c>
      <c r="B6" s="5" t="n">
        <v>-44299</v>
      </c>
      <c r="C6" s="5" t="n">
        <v>519139</v>
      </c>
    </row>
    <row r="7" spans="1:3">
      <c r="A7" s="4" t="s">
        <v>78</v>
      </c>
      <c r="B7" s="5" t="n">
        <v>1888537</v>
      </c>
      <c r="C7" s="5" t="n">
        <v>2684107</v>
      </c>
    </row>
    <row r="8" spans="1:3">
      <c r="A8" s="4" t="s">
        <v>79</v>
      </c>
      <c r="B8" s="5" t="n">
        <v>876056</v>
      </c>
      <c r="C8" s="5" t="n">
        <v>0</v>
      </c>
    </row>
    <row r="9" spans="1:3">
      <c r="A9" s="4" t="s">
        <v>80</v>
      </c>
      <c r="B9" s="5" t="n">
        <v>-2808892</v>
      </c>
      <c r="C9" s="5" t="n">
        <v>-2164968</v>
      </c>
    </row>
    <row r="10" spans="1:3">
      <c r="A10" s="3" t="s">
        <v>81</v>
      </c>
    </row>
    <row r="11" spans="1:3">
      <c r="A11" s="4" t="s">
        <v>82</v>
      </c>
      <c r="B11" s="5" t="n">
        <v>-1324384</v>
      </c>
      <c r="C11" s="5" t="n">
        <v>1678541</v>
      </c>
    </row>
    <row r="12" spans="1:3">
      <c r="A12" s="4" t="s">
        <v>83</v>
      </c>
      <c r="B12" s="5" t="n">
        <v>-816750</v>
      </c>
      <c r="C12" s="5" t="n">
        <v>-1118635</v>
      </c>
    </row>
    <row r="13" spans="1:3">
      <c r="A13" s="4" t="s">
        <v>84</v>
      </c>
      <c r="B13" s="5" t="n">
        <v>144882</v>
      </c>
      <c r="C13" s="5" t="n">
        <v>-2002533</v>
      </c>
    </row>
    <row r="14" spans="1:3">
      <c r="A14" s="4" t="s">
        <v>85</v>
      </c>
      <c r="B14" s="5" t="n">
        <v>-2889540</v>
      </c>
      <c r="C14" s="5" t="n">
        <v>0</v>
      </c>
    </row>
    <row r="15" spans="1:3">
      <c r="A15" s="4" t="s">
        <v>86</v>
      </c>
      <c r="B15" s="5" t="n">
        <v>0</v>
      </c>
      <c r="C15" s="5" t="n">
        <v>-2081250</v>
      </c>
    </row>
    <row r="16" spans="1:3">
      <c r="A16" s="4" t="s">
        <v>87</v>
      </c>
      <c r="B16" s="5" t="n">
        <v>-4885792</v>
      </c>
      <c r="C16" s="5" t="n">
        <v>-3523877</v>
      </c>
    </row>
    <row r="17" spans="1:3">
      <c r="A17" s="4" t="s">
        <v>88</v>
      </c>
      <c r="B17" s="5" t="n">
        <v>-7694684</v>
      </c>
      <c r="C17" s="5" t="n">
        <v>-5688845</v>
      </c>
    </row>
    <row r="18" spans="1:3">
      <c r="A18" s="4" t="s">
        <v>89</v>
      </c>
      <c r="B18" s="5" t="n">
        <v>0</v>
      </c>
      <c r="C18" s="5" t="n">
        <v>0</v>
      </c>
    </row>
    <row r="19" spans="1:3">
      <c r="A19" s="4" t="s">
        <v>90</v>
      </c>
      <c r="B19" s="6" t="n">
        <v>-7694684</v>
      </c>
      <c r="C19" s="6" t="n">
        <v>-5688845</v>
      </c>
    </row>
    <row r="20" spans="1:3">
      <c r="A20" s="4" t="s">
        <v>91</v>
      </c>
      <c r="B20" s="8" t="n">
        <v>-0.01</v>
      </c>
      <c r="C20" s="8" t="n">
        <v>-0.01</v>
      </c>
    </row>
    <row r="21" spans="1:3">
      <c r="A21" s="4" t="s">
        <v>92</v>
      </c>
      <c r="B21" s="5" t="n">
        <v>1197565907</v>
      </c>
      <c r="C21" s="5" t="n">
        <v>8843486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2"/>
    <col customWidth="1" max="5" min="5" width="47"/>
    <col customWidth="1" max="6" min="6" width="27"/>
    <col customWidth="1" max="7" min="7" width="20"/>
    <col customWidth="1" max="8" min="8" width="12"/>
  </cols>
  <sheetData>
    <row r="1" spans="1:8">
      <c r="A1" s="1" t="s">
        <v>93</v>
      </c>
      <c r="B1" s="2" t="s">
        <v>61</v>
      </c>
      <c r="C1" s="2" t="s">
        <v>62</v>
      </c>
      <c r="D1" s="2" t="s">
        <v>94</v>
      </c>
      <c r="E1" s="2" t="s">
        <v>95</v>
      </c>
      <c r="F1" s="2" t="s">
        <v>96</v>
      </c>
      <c r="G1" s="2" t="s">
        <v>97</v>
      </c>
      <c r="H1" s="2" t="s">
        <v>98</v>
      </c>
    </row>
    <row r="2" spans="1:8">
      <c r="A2" s="4" t="s">
        <v>99</v>
      </c>
      <c r="B2" s="6" t="n">
        <v>0</v>
      </c>
      <c r="C2" s="6" t="n">
        <v>0</v>
      </c>
      <c r="D2" s="6" t="n">
        <v>87936</v>
      </c>
      <c r="E2" s="6" t="n">
        <v>0</v>
      </c>
      <c r="F2" s="6" t="n">
        <v>108699950</v>
      </c>
      <c r="G2" s="6" t="n">
        <v>-111026803</v>
      </c>
      <c r="H2" s="6" t="n">
        <v>-2238917</v>
      </c>
    </row>
    <row r="3" spans="1:8">
      <c r="A3" s="4" t="s">
        <v>100</v>
      </c>
      <c r="B3" s="5" t="n">
        <v>0</v>
      </c>
      <c r="C3" s="5" t="n">
        <v>0</v>
      </c>
      <c r="D3" s="5" t="n">
        <v>879343771</v>
      </c>
    </row>
    <row r="4" spans="1:8">
      <c r="A4" s="4" t="s">
        <v>101</v>
      </c>
      <c r="D4" s="5" t="n">
        <v>7772725</v>
      </c>
    </row>
    <row r="5" spans="1:8">
      <c r="A5" s="4" t="s">
        <v>102</v>
      </c>
      <c r="D5" s="6" t="n">
        <v>777</v>
      </c>
      <c r="F5" s="5" t="n">
        <v>170223</v>
      </c>
      <c r="H5" s="5" t="n">
        <v>171000</v>
      </c>
    </row>
    <row r="6" spans="1:8">
      <c r="A6" s="4" t="s">
        <v>103</v>
      </c>
      <c r="D6" s="5" t="n">
        <v>7772725</v>
      </c>
    </row>
    <row r="7" spans="1:8">
      <c r="A7" s="4" t="s">
        <v>104</v>
      </c>
      <c r="D7" s="6" t="n">
        <v>400</v>
      </c>
      <c r="F7" s="5" t="n">
        <v>39600</v>
      </c>
      <c r="H7" s="5" t="n">
        <v>40000</v>
      </c>
    </row>
    <row r="8" spans="1:8">
      <c r="A8" s="4" t="s">
        <v>105</v>
      </c>
      <c r="D8" s="5" t="n">
        <v>4000000</v>
      </c>
    </row>
    <row r="9" spans="1:8">
      <c r="A9" s="4" t="s">
        <v>106</v>
      </c>
      <c r="F9" s="5" t="n">
        <v>175661</v>
      </c>
      <c r="H9" s="5" t="n">
        <v>175661</v>
      </c>
    </row>
    <row r="10" spans="1:8">
      <c r="A10" s="4" t="s">
        <v>107</v>
      </c>
      <c r="H10" s="5" t="n">
        <v>0</v>
      </c>
    </row>
    <row r="11" spans="1:8">
      <c r="A11" s="4" t="s">
        <v>108</v>
      </c>
      <c r="H11" s="5" t="n">
        <v>0</v>
      </c>
    </row>
    <row r="12" spans="1:8">
      <c r="A12" s="4" t="s">
        <v>109</v>
      </c>
      <c r="B12" s="6" t="n">
        <v>15</v>
      </c>
      <c r="D12" s="6" t="n">
        <v>-15</v>
      </c>
      <c r="F12" s="5" t="n">
        <v>1500000</v>
      </c>
      <c r="H12" s="5" t="n">
        <v>1500000</v>
      </c>
    </row>
    <row r="13" spans="1:8">
      <c r="A13" s="4" t="s">
        <v>110</v>
      </c>
      <c r="B13" s="5" t="n">
        <v>150000</v>
      </c>
    </row>
    <row r="14" spans="1:8">
      <c r="A14" s="4" t="s">
        <v>111</v>
      </c>
      <c r="C14" s="6" t="n">
        <v>0</v>
      </c>
      <c r="H14" s="5" t="n">
        <v>0</v>
      </c>
    </row>
    <row r="15" spans="1:8">
      <c r="A15" s="4" t="s">
        <v>112</v>
      </c>
      <c r="C15" s="5" t="n">
        <v>51</v>
      </c>
    </row>
    <row r="16" spans="1:8">
      <c r="A16" s="4" t="s">
        <v>113</v>
      </c>
      <c r="G16" s="5" t="n">
        <v>-5688845</v>
      </c>
      <c r="H16" s="5" t="n">
        <v>-5688845</v>
      </c>
    </row>
    <row r="17" spans="1:8">
      <c r="A17" s="4" t="s">
        <v>114</v>
      </c>
      <c r="B17" s="6" t="n">
        <v>15</v>
      </c>
      <c r="C17" s="6" t="n">
        <v>0</v>
      </c>
      <c r="D17" s="6" t="n">
        <v>89098</v>
      </c>
      <c r="E17" s="5" t="n">
        <v>0</v>
      </c>
      <c r="F17" s="5" t="n">
        <v>110585434</v>
      </c>
      <c r="G17" s="5" t="n">
        <v>-116715648</v>
      </c>
      <c r="H17" s="5" t="n">
        <v>-6041101</v>
      </c>
    </row>
    <row r="18" spans="1:8">
      <c r="A18" s="4" t="s">
        <v>115</v>
      </c>
      <c r="B18" s="5" t="n">
        <v>150000</v>
      </c>
      <c r="C18" s="5" t="n">
        <v>51</v>
      </c>
      <c r="D18" s="5" t="n">
        <v>891116496</v>
      </c>
    </row>
    <row r="19" spans="1:8">
      <c r="A19" s="4" t="s">
        <v>101</v>
      </c>
      <c r="D19" s="5" t="n">
        <v>13400000</v>
      </c>
    </row>
    <row r="20" spans="1:8">
      <c r="A20" s="4" t="s">
        <v>102</v>
      </c>
      <c r="D20" s="6" t="n">
        <v>1340</v>
      </c>
      <c r="F20" s="5" t="n">
        <v>142660</v>
      </c>
      <c r="H20" s="5" t="n">
        <v>144000</v>
      </c>
    </row>
    <row r="21" spans="1:8">
      <c r="A21" s="4" t="s">
        <v>103</v>
      </c>
      <c r="D21" s="5" t="n">
        <v>13400000</v>
      </c>
    </row>
    <row r="22" spans="1:8">
      <c r="A22" s="4" t="s">
        <v>104</v>
      </c>
      <c r="D22" s="6" t="n">
        <v>2602</v>
      </c>
      <c r="F22" s="5" t="n">
        <v>282598</v>
      </c>
      <c r="H22" s="5" t="n">
        <v>285200</v>
      </c>
    </row>
    <row r="23" spans="1:8">
      <c r="A23" s="4" t="s">
        <v>105</v>
      </c>
      <c r="D23" s="5" t="n">
        <v>26020000</v>
      </c>
    </row>
    <row r="24" spans="1:8">
      <c r="A24" s="4" t="s">
        <v>106</v>
      </c>
      <c r="F24" s="5" t="n">
        <v>145729</v>
      </c>
      <c r="H24" s="5" t="n">
        <v>145729</v>
      </c>
    </row>
    <row r="25" spans="1:8">
      <c r="A25" s="4" t="s">
        <v>116</v>
      </c>
      <c r="D25" s="6" t="n">
        <v>59546</v>
      </c>
      <c r="F25" s="5" t="n">
        <v>5594400</v>
      </c>
      <c r="H25" s="5" t="n">
        <v>5653946</v>
      </c>
    </row>
    <row r="26" spans="1:8">
      <c r="A26" s="4" t="s">
        <v>117</v>
      </c>
      <c r="D26" s="5" t="n">
        <v>595442539</v>
      </c>
    </row>
    <row r="27" spans="1:8">
      <c r="A27" s="4" t="s">
        <v>118</v>
      </c>
      <c r="D27" s="6" t="n">
        <v>1500</v>
      </c>
      <c r="F27" s="5" t="n">
        <v>298500</v>
      </c>
      <c r="H27" s="5" t="n">
        <v>300000</v>
      </c>
    </row>
    <row r="28" spans="1:8">
      <c r="A28" s="4" t="s">
        <v>119</v>
      </c>
      <c r="D28" s="5" t="n">
        <v>15000000</v>
      </c>
    </row>
    <row r="29" spans="1:8">
      <c r="A29" s="4" t="s">
        <v>107</v>
      </c>
      <c r="B29" s="6" t="n">
        <v>-15</v>
      </c>
      <c r="F29" s="5" t="n">
        <v>-1499985</v>
      </c>
      <c r="H29" s="5" t="n">
        <v>-1500000</v>
      </c>
    </row>
    <row r="30" spans="1:8">
      <c r="A30" s="4" t="s">
        <v>120</v>
      </c>
      <c r="B30" s="5" t="n">
        <v>-150000</v>
      </c>
    </row>
    <row r="31" spans="1:8">
      <c r="A31" s="4" t="s">
        <v>108</v>
      </c>
      <c r="D31" s="6" t="n">
        <v>11514</v>
      </c>
      <c r="F31" s="5" t="n">
        <v>1988486</v>
      </c>
      <c r="H31" s="5" t="n">
        <v>2000000</v>
      </c>
    </row>
    <row r="32" spans="1:8">
      <c r="A32" s="4" t="s">
        <v>121</v>
      </c>
      <c r="D32" s="5" t="n">
        <v>115141048</v>
      </c>
    </row>
    <row r="33" spans="1:8">
      <c r="A33" s="4" t="s">
        <v>113</v>
      </c>
      <c r="G33" s="5" t="n">
        <v>-7694684</v>
      </c>
      <c r="H33" s="5" t="n">
        <v>-7694684</v>
      </c>
    </row>
    <row r="34" spans="1:8">
      <c r="A34" s="4" t="s">
        <v>122</v>
      </c>
      <c r="B34" s="6" t="n">
        <v>0</v>
      </c>
      <c r="C34" s="6" t="n">
        <v>0</v>
      </c>
      <c r="D34" s="6" t="n">
        <v>165600</v>
      </c>
      <c r="E34" s="6" t="n">
        <v>0</v>
      </c>
      <c r="F34" s="6" t="n">
        <v>117537822</v>
      </c>
      <c r="G34" s="6" t="n">
        <v>124410332</v>
      </c>
      <c r="H34" s="6" t="n">
        <v>-6706910</v>
      </c>
    </row>
    <row r="35" spans="1:8">
      <c r="A35" s="4" t="s">
        <v>123</v>
      </c>
      <c r="B35" s="5" t="n">
        <v>0</v>
      </c>
      <c r="C35" s="5" t="n">
        <v>51</v>
      </c>
      <c r="D35" s="5" t="n">
        <v>16561200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29</v>
      </c>
    </row>
    <row r="3" spans="1:3">
      <c r="A3" s="3" t="s">
        <v>125</v>
      </c>
    </row>
    <row r="4" spans="1:3">
      <c r="A4" s="4" t="s">
        <v>113</v>
      </c>
      <c r="B4" s="6" t="n">
        <v>-7694684</v>
      </c>
      <c r="C4" s="6" t="n">
        <v>-5688845</v>
      </c>
    </row>
    <row r="5" spans="1:3">
      <c r="A5" s="3" t="s">
        <v>126</v>
      </c>
    </row>
    <row r="6" spans="1:3">
      <c r="A6" s="4" t="s">
        <v>127</v>
      </c>
      <c r="B6" s="5" t="n">
        <v>8437</v>
      </c>
      <c r="C6" s="5" t="n">
        <v>13715</v>
      </c>
    </row>
    <row r="7" spans="1:3">
      <c r="A7" s="4" t="s">
        <v>128</v>
      </c>
      <c r="B7" s="5" t="n">
        <v>106548</v>
      </c>
      <c r="C7" s="5" t="n">
        <v>106548</v>
      </c>
    </row>
    <row r="8" spans="1:3">
      <c r="A8" s="4" t="s">
        <v>129</v>
      </c>
      <c r="B8" s="5" t="n">
        <v>145729</v>
      </c>
      <c r="C8" s="5" t="n">
        <v>175661</v>
      </c>
    </row>
    <row r="9" spans="1:3">
      <c r="A9" s="4" t="s">
        <v>130</v>
      </c>
      <c r="B9" s="5" t="n">
        <v>0</v>
      </c>
      <c r="C9" s="5" t="n">
        <v>300000</v>
      </c>
    </row>
    <row r="10" spans="1:3">
      <c r="A10" s="4" t="s">
        <v>131</v>
      </c>
      <c r="B10" s="5" t="n">
        <v>285200</v>
      </c>
      <c r="C10" s="5" t="n">
        <v>210985</v>
      </c>
    </row>
    <row r="11" spans="1:3">
      <c r="A11" s="4" t="s">
        <v>132</v>
      </c>
      <c r="B11" s="5" t="n">
        <v>514668</v>
      </c>
      <c r="C11" s="5" t="n">
        <v>-158237</v>
      </c>
    </row>
    <row r="12" spans="1:3">
      <c r="A12" s="4" t="s">
        <v>133</v>
      </c>
      <c r="B12" s="5" t="n">
        <v>1324384</v>
      </c>
      <c r="C12" s="5" t="n">
        <v>-723740</v>
      </c>
    </row>
    <row r="13" spans="1:3">
      <c r="A13" s="4" t="s">
        <v>134</v>
      </c>
      <c r="B13" s="5" t="n">
        <v>120824</v>
      </c>
      <c r="C13" s="5" t="n">
        <v>310500</v>
      </c>
    </row>
    <row r="14" spans="1:3">
      <c r="A14" s="4" t="s">
        <v>86</v>
      </c>
      <c r="B14" s="5" t="n">
        <v>0</v>
      </c>
      <c r="C14" s="5" t="n">
        <v>2000000</v>
      </c>
    </row>
    <row r="15" spans="1:3">
      <c r="A15" s="4" t="s">
        <v>135</v>
      </c>
      <c r="B15" s="5" t="n">
        <v>0</v>
      </c>
      <c r="C15" s="5" t="n">
        <v>1500000</v>
      </c>
    </row>
    <row r="16" spans="1:3">
      <c r="A16" s="4" t="s">
        <v>136</v>
      </c>
      <c r="B16" s="5" t="n">
        <v>0</v>
      </c>
      <c r="C16" s="5" t="n">
        <v>3600</v>
      </c>
    </row>
    <row r="17" spans="1:3">
      <c r="A17" s="4" t="s">
        <v>137</v>
      </c>
      <c r="B17" s="5" t="n">
        <v>0</v>
      </c>
      <c r="C17" s="5" t="n">
        <v>20215</v>
      </c>
    </row>
    <row r="18" spans="1:3">
      <c r="A18" s="4" t="s">
        <v>85</v>
      </c>
      <c r="B18" s="5" t="n">
        <v>2889540</v>
      </c>
      <c r="C18" s="5" t="n">
        <v>0</v>
      </c>
    </row>
    <row r="19" spans="1:3">
      <c r="A19" s="4" t="s">
        <v>138</v>
      </c>
      <c r="B19" s="5" t="n">
        <v>876056</v>
      </c>
      <c r="C19" s="5" t="n">
        <v>0</v>
      </c>
    </row>
    <row r="20" spans="1:3">
      <c r="A20" s="3" t="s">
        <v>139</v>
      </c>
    </row>
    <row r="21" spans="1:3">
      <c r="A21" s="4" t="s">
        <v>140</v>
      </c>
      <c r="B21" s="5" t="n">
        <v>20014</v>
      </c>
      <c r="C21" s="5" t="n">
        <v>464696</v>
      </c>
    </row>
    <row r="22" spans="1:3">
      <c r="A22" s="4" t="s">
        <v>141</v>
      </c>
      <c r="B22" s="5" t="n">
        <v>0</v>
      </c>
      <c r="C22" s="5" t="n">
        <v>41791</v>
      </c>
    </row>
    <row r="23" spans="1:3">
      <c r="A23" s="4" t="s">
        <v>33</v>
      </c>
      <c r="B23" s="5" t="n">
        <v>-5591</v>
      </c>
      <c r="C23" s="5" t="n">
        <v>16830</v>
      </c>
    </row>
    <row r="24" spans="1:3">
      <c r="A24" s="4" t="s">
        <v>142</v>
      </c>
      <c r="B24" s="5" t="n">
        <v>196379</v>
      </c>
      <c r="C24" s="5" t="n">
        <v>215362</v>
      </c>
    </row>
    <row r="25" spans="1:3">
      <c r="A25" s="4" t="s">
        <v>43</v>
      </c>
      <c r="B25" s="5" t="n">
        <v>-22791</v>
      </c>
      <c r="C25" s="5" t="n">
        <v>-209972</v>
      </c>
    </row>
    <row r="26" spans="1:3">
      <c r="A26" s="4" t="s">
        <v>47</v>
      </c>
      <c r="B26" s="5" t="n">
        <v>22995</v>
      </c>
      <c r="C26" s="5" t="n">
        <v>25000</v>
      </c>
    </row>
    <row r="27" spans="1:3">
      <c r="A27" s="4" t="s">
        <v>143</v>
      </c>
      <c r="B27" s="5" t="n">
        <v>-1212292</v>
      </c>
      <c r="C27" s="5" t="n">
        <v>-1375891</v>
      </c>
    </row>
    <row r="28" spans="1:3">
      <c r="A28" s="3" t="s">
        <v>144</v>
      </c>
    </row>
    <row r="29" spans="1:3">
      <c r="A29" s="4" t="s">
        <v>145</v>
      </c>
      <c r="B29" s="5" t="n">
        <v>0</v>
      </c>
      <c r="C29" s="5" t="n">
        <v>0</v>
      </c>
    </row>
    <row r="30" spans="1:3">
      <c r="A30" s="3" t="s">
        <v>146</v>
      </c>
    </row>
    <row r="31" spans="1:3">
      <c r="A31" s="4" t="s">
        <v>147</v>
      </c>
      <c r="B31" s="5" t="n">
        <v>1255000</v>
      </c>
      <c r="C31" s="5" t="n">
        <v>0</v>
      </c>
    </row>
    <row r="32" spans="1:3">
      <c r="A32" s="4" t="s">
        <v>148</v>
      </c>
      <c r="B32" s="5" t="n">
        <v>0</v>
      </c>
      <c r="C32" s="5" t="n">
        <v>1150000</v>
      </c>
    </row>
    <row r="33" spans="1:3">
      <c r="A33" s="4" t="s">
        <v>149</v>
      </c>
      <c r="B33" s="5" t="n">
        <v>0</v>
      </c>
      <c r="C33" s="5" t="n">
        <v>15</v>
      </c>
    </row>
    <row r="34" spans="1:3">
      <c r="A34" s="4" t="s">
        <v>150</v>
      </c>
      <c r="B34" s="5" t="n">
        <v>1255000</v>
      </c>
      <c r="C34" s="5" t="n">
        <v>1150015</v>
      </c>
    </row>
    <row r="35" spans="1:3">
      <c r="A35" s="4" t="s">
        <v>151</v>
      </c>
      <c r="B35" s="5" t="n">
        <v>42708</v>
      </c>
      <c r="C35" s="5" t="n">
        <v>-225876</v>
      </c>
    </row>
    <row r="36" spans="1:3">
      <c r="A36" s="4" t="s">
        <v>152</v>
      </c>
      <c r="B36" s="5" t="n">
        <v>60362</v>
      </c>
      <c r="C36" s="5" t="n">
        <v>286238</v>
      </c>
    </row>
    <row r="37" spans="1:3">
      <c r="A37" s="4" t="s">
        <v>153</v>
      </c>
      <c r="B37" s="5" t="n">
        <v>103070</v>
      </c>
      <c r="C37" s="5" t="n">
        <v>60362</v>
      </c>
    </row>
    <row r="38" spans="1:3">
      <c r="A38" s="3" t="s">
        <v>154</v>
      </c>
    </row>
    <row r="39" spans="1:3">
      <c r="A39" s="4" t="s">
        <v>155</v>
      </c>
      <c r="B39" s="5" t="n">
        <v>0</v>
      </c>
      <c r="C39" s="5" t="n">
        <v>10500</v>
      </c>
    </row>
    <row r="40" spans="1:3">
      <c r="A40" s="4" t="s">
        <v>156</v>
      </c>
      <c r="B40" s="5" t="n">
        <v>0</v>
      </c>
      <c r="C40" s="5" t="n">
        <v>0</v>
      </c>
    </row>
    <row r="41" spans="1:3">
      <c r="A41" s="3" t="s">
        <v>157</v>
      </c>
    </row>
    <row r="42" spans="1:3">
      <c r="A42" s="4" t="s">
        <v>158</v>
      </c>
      <c r="B42" s="5" t="n">
        <v>2764406</v>
      </c>
      <c r="C42" s="5" t="n">
        <v>0</v>
      </c>
    </row>
    <row r="43" spans="1:3">
      <c r="A43" s="4" t="s">
        <v>159</v>
      </c>
      <c r="B43" s="5" t="n">
        <v>144000</v>
      </c>
      <c r="C43" s="5" t="n">
        <v>171000</v>
      </c>
    </row>
    <row r="44" spans="1:3">
      <c r="A44" s="4" t="s">
        <v>160</v>
      </c>
      <c r="B44" s="5" t="n">
        <v>2000000</v>
      </c>
      <c r="C44" s="5" t="n">
        <v>0</v>
      </c>
    </row>
    <row r="45" spans="1:3">
      <c r="A45" s="4" t="s">
        <v>161</v>
      </c>
      <c r="B45" s="5" t="n">
        <v>300000</v>
      </c>
      <c r="C45" s="5" t="n">
        <v>0</v>
      </c>
    </row>
    <row r="46" spans="1:3">
      <c r="A46" s="4" t="s">
        <v>162</v>
      </c>
      <c r="B46" s="5" t="n">
        <v>-1500000</v>
      </c>
      <c r="C46" s="5" t="n">
        <v>0</v>
      </c>
    </row>
    <row r="47" spans="1:3">
      <c r="A47" s="4" t="s">
        <v>163</v>
      </c>
      <c r="B47" s="6" t="n">
        <v>315669</v>
      </c>
      <c r="C4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9:01:25Z</dcterms:created>
  <dcterms:modified xmlns:dcterms="http://purl.org/dc/terms/" xmlns:xsi="http://www.w3.org/2001/XMLSchema-instance" xsi:type="dcterms:W3CDTF">2017-03-31T09:01:25Z</dcterms:modified>
</cp:coreProperties>
</file>